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and Bas" sheetId="10" state="visible" r:id="rId10"/>
    <sheet xmlns:r="http://schemas.openxmlformats.org/officeDocument/2006/relationships" name="Accounting Standards Updates" sheetId="11" state="visible" r:id="rId11"/>
    <sheet xmlns:r="http://schemas.openxmlformats.org/officeDocument/2006/relationships" name="Merger Agreement with Discovery" sheetId="12" state="visible" r:id="rId12"/>
    <sheet xmlns:r="http://schemas.openxmlformats.org/officeDocument/2006/relationships" name="Earnings per Share" sheetId="13" state="visible" r:id="rId13"/>
    <sheet xmlns:r="http://schemas.openxmlformats.org/officeDocument/2006/relationships" name="Employee Termination Program" sheetId="14" state="visible" r:id="rId14"/>
    <sheet xmlns:r="http://schemas.openxmlformats.org/officeDocument/2006/relationships" name="Fair Value Measurement" sheetId="15" state="visible" r:id="rId15"/>
    <sheet xmlns:r="http://schemas.openxmlformats.org/officeDocument/2006/relationships" name="Investments, Acquisitions and D"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Other Non-Current Liabilities" sheetId="21" state="visible" r:id="rId21"/>
    <sheet xmlns:r="http://schemas.openxmlformats.org/officeDocument/2006/relationships" name="Derivative Financial Instrument" sheetId="22" state="visible" r:id="rId22"/>
    <sheet xmlns:r="http://schemas.openxmlformats.org/officeDocument/2006/relationships" name="Redeemable Non-controlling Inte" sheetId="23" state="visible" r:id="rId23"/>
    <sheet xmlns:r="http://schemas.openxmlformats.org/officeDocument/2006/relationships" name="Shareholders' Equity" sheetId="24" state="visible" r:id="rId24"/>
    <sheet xmlns:r="http://schemas.openxmlformats.org/officeDocument/2006/relationships" name="Comprehensive Income" sheetId="25" state="visible" r:id="rId25"/>
    <sheet xmlns:r="http://schemas.openxmlformats.org/officeDocument/2006/relationships" name="Segment Information" sheetId="26" state="visible" r:id="rId26"/>
    <sheet xmlns:r="http://schemas.openxmlformats.org/officeDocument/2006/relationships" name="Description of Business and B27" sheetId="27" state="visible" r:id="rId27"/>
    <sheet xmlns:r="http://schemas.openxmlformats.org/officeDocument/2006/relationships" name="Earnings per Share (Tables)" sheetId="28" state="visible" r:id="rId28"/>
    <sheet xmlns:r="http://schemas.openxmlformats.org/officeDocument/2006/relationships" name="Employee Termination Programs (" sheetId="29" state="visible" r:id="rId29"/>
    <sheet xmlns:r="http://schemas.openxmlformats.org/officeDocument/2006/relationships" name="Fair Value Measurement (Tables)" sheetId="30" state="visible" r:id="rId30"/>
    <sheet xmlns:r="http://schemas.openxmlformats.org/officeDocument/2006/relationships" name="Investments, Acquisitions and31"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Other Non-Current Liabilities (" sheetId="36" state="visible" r:id="rId36"/>
    <sheet xmlns:r="http://schemas.openxmlformats.org/officeDocument/2006/relationships" name="Redeemable Non-controlling In37" sheetId="37" state="visible" r:id="rId37"/>
    <sheet xmlns:r="http://schemas.openxmlformats.org/officeDocument/2006/relationships" name="Shareholders' Equity (Tables)" sheetId="38" state="visible" r:id="rId38"/>
    <sheet xmlns:r="http://schemas.openxmlformats.org/officeDocument/2006/relationships" name="Comprehensive Income (Tables)" sheetId="39" state="visible" r:id="rId39"/>
    <sheet xmlns:r="http://schemas.openxmlformats.org/officeDocument/2006/relationships" name="Segment Information (Tables)" sheetId="40" state="visible" r:id="rId40"/>
    <sheet xmlns:r="http://schemas.openxmlformats.org/officeDocument/2006/relationships" name="Description of Business and B41" sheetId="41" state="visible" r:id="rId41"/>
    <sheet xmlns:r="http://schemas.openxmlformats.org/officeDocument/2006/relationships" name="Merger Agreement with Discove42" sheetId="42" state="visible" r:id="rId42"/>
    <sheet xmlns:r="http://schemas.openxmlformats.org/officeDocument/2006/relationships" name="Earnings per Share - Summary of" sheetId="43" state="visible" r:id="rId43"/>
    <sheet xmlns:r="http://schemas.openxmlformats.org/officeDocument/2006/relationships" name="Employee Termination Program - " sheetId="44" state="visible" r:id="rId44"/>
    <sheet xmlns:r="http://schemas.openxmlformats.org/officeDocument/2006/relationships" name="Employee Termination Program 45" sheetId="45" state="visible" r:id="rId45"/>
    <sheet xmlns:r="http://schemas.openxmlformats.org/officeDocument/2006/relationships" name="Fair Value Measurement - Fair V" sheetId="46" state="visible" r:id="rId46"/>
    <sheet xmlns:r="http://schemas.openxmlformats.org/officeDocument/2006/relationships" name="Investments, Acquisitions and47" sheetId="47" state="visible" r:id="rId47"/>
    <sheet xmlns:r="http://schemas.openxmlformats.org/officeDocument/2006/relationships" name="Investments, Acquisitions and48" sheetId="48" state="visible" r:id="rId48"/>
    <sheet xmlns:r="http://schemas.openxmlformats.org/officeDocument/2006/relationships" name="Investments, Acquisitions and49" sheetId="49" state="visible" r:id="rId49"/>
    <sheet xmlns:r="http://schemas.openxmlformats.org/officeDocument/2006/relationships" name="Investments, Acquisitions and50" sheetId="50" state="visible" r:id="rId50"/>
    <sheet xmlns:r="http://schemas.openxmlformats.org/officeDocument/2006/relationships" name="Investments, Acquisitions and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crued Liabilities (Details)" sheetId="56" state="visible" r:id="rId56"/>
    <sheet xmlns:r="http://schemas.openxmlformats.org/officeDocument/2006/relationships" name="Debt - Long-Term Debt (Details)" sheetId="57" state="visible" r:id="rId57"/>
    <sheet xmlns:r="http://schemas.openxmlformats.org/officeDocument/2006/relationships" name="Debt - Long-Term Debt (Parenthe" sheetId="58" state="visible" r:id="rId58"/>
    <sheet xmlns:r="http://schemas.openxmlformats.org/officeDocument/2006/relationships" name="Debt - Additional Information (" sheetId="59" state="visible" r:id="rId59"/>
    <sheet xmlns:r="http://schemas.openxmlformats.org/officeDocument/2006/relationships" name="Employee Benefit Plans - Expens" sheetId="60" state="visible" r:id="rId60"/>
    <sheet xmlns:r="http://schemas.openxmlformats.org/officeDocument/2006/relationships" name="Employee Benefit Plans - Additi" sheetId="61" state="visible" r:id="rId61"/>
    <sheet xmlns:r="http://schemas.openxmlformats.org/officeDocument/2006/relationships" name="Other Non-Current Liabilities -" sheetId="62" state="visible" r:id="rId62"/>
    <sheet xmlns:r="http://schemas.openxmlformats.org/officeDocument/2006/relationships" name="Derivative Financial Instrume63" sheetId="63" state="visible" r:id="rId63"/>
    <sheet xmlns:r="http://schemas.openxmlformats.org/officeDocument/2006/relationships" name="Redeemable Non-controlling In64" sheetId="64" state="visible" r:id="rId64"/>
    <sheet xmlns:r="http://schemas.openxmlformats.org/officeDocument/2006/relationships" name="Redeemable Non-controlling In65" sheetId="65" state="visible" r:id="rId65"/>
    <sheet xmlns:r="http://schemas.openxmlformats.org/officeDocument/2006/relationships" name="Shareholders' Equity - Addition" sheetId="66" state="visible" r:id="rId66"/>
    <sheet xmlns:r="http://schemas.openxmlformats.org/officeDocument/2006/relationships" name="Shareholders' Equity - Share-Ba" sheetId="67" state="visible" r:id="rId67"/>
    <sheet xmlns:r="http://schemas.openxmlformats.org/officeDocument/2006/relationships" name="Shareholders' Equity - Unrecogn" sheetId="68" state="visible" r:id="rId68"/>
    <sheet xmlns:r="http://schemas.openxmlformats.org/officeDocument/2006/relationships" name="Comprehensive Income - Schedule" sheetId="69" state="visible" r:id="rId69"/>
    <sheet xmlns:r="http://schemas.openxmlformats.org/officeDocument/2006/relationships" name="Comprehensive Income - Addition" sheetId="70" state="visible" r:id="rId70"/>
    <sheet xmlns:r="http://schemas.openxmlformats.org/officeDocument/2006/relationships" name="Segment Information - Additiona" sheetId="71" state="visible" r:id="rId71"/>
    <sheet xmlns:r="http://schemas.openxmlformats.org/officeDocument/2006/relationships" name="Segment Information - Informati" sheetId="72" state="visible" r:id="rId72"/>
    <sheet xmlns:r="http://schemas.openxmlformats.org/officeDocument/2006/relationships" name="Segment Information - Operating" sheetId="73" state="visible" r:id="rId73"/>
  </sheets>
  <definedNames/>
  <calcPr calcId="124519" fullCalcOnLoad="1"/>
</workbook>
</file>

<file path=xl/sharedStrings.xml><?xml version="1.0" encoding="utf-8"?>
<sst xmlns="http://schemas.openxmlformats.org/spreadsheetml/2006/main" uniqueCount="625">
  <si>
    <t>Document and Entity Information - shares</t>
  </si>
  <si>
    <t>9 Months Ended</t>
  </si>
  <si>
    <t>Sep. 30, 2017</t>
  </si>
  <si>
    <t>Oct. 31, 2017</t>
  </si>
  <si>
    <t>Document And Entity Information [Line Items]</t>
  </si>
  <si>
    <t>Entity Registrant Name</t>
  </si>
  <si>
    <t>Scripps Networks Interactive, Inc.</t>
  </si>
  <si>
    <t>Entity Central Index Key</t>
  </si>
  <si>
    <t>Current Fiscal Year End Date</t>
  </si>
  <si>
    <t>--12-31</t>
  </si>
  <si>
    <t>Entity Filer Category</t>
  </si>
  <si>
    <t>Large Accelerated Filer</t>
  </si>
  <si>
    <t>Document Fiscal Year Focus</t>
  </si>
  <si>
    <t>Trading Symbol</t>
  </si>
  <si>
    <t>SNI</t>
  </si>
  <si>
    <t>Document Fiscal Period Focus</t>
  </si>
  <si>
    <t>Q3</t>
  </si>
  <si>
    <t>Document Type</t>
  </si>
  <si>
    <t>10-Q</t>
  </si>
  <si>
    <t>Amendment Flag</t>
  </si>
  <si>
    <t>false</t>
  </si>
  <si>
    <t>Document Period End Date</t>
  </si>
  <si>
    <t>Sep. 30,
		2017</t>
  </si>
  <si>
    <t>Common Class A [Member]</t>
  </si>
  <si>
    <t>Entity Common Stock, Shares Outstanding</t>
  </si>
  <si>
    <t>Voting Common Stock [Member]</t>
  </si>
  <si>
    <t>CONDENSED CONSOLIDATED BALANCE SHEETS (UNAUDITED) - USD ($) $ in Thousands</t>
  </si>
  <si>
    <t>Dec. 31, 2016</t>
  </si>
  <si>
    <t>Current assets:</t>
  </si>
  <si>
    <t>Cash and cash equivalents</t>
  </si>
  <si>
    <t>Accounts receivable, net of allowances: 2017 - $16,891; 2016 - $26,118</t>
  </si>
  <si>
    <t>Programs and program licenses, net</t>
  </si>
  <si>
    <t>Prepaid expenses and other current assets</t>
  </si>
  <si>
    <t>Total current assets</t>
  </si>
  <si>
    <t>Programs and program licenses, net (less current portion)</t>
  </si>
  <si>
    <t>Investments</t>
  </si>
  <si>
    <t>Property and equipment, net of accumulated depreciation: 2017 - $362,072; 2016 - $354,435</t>
  </si>
  <si>
    <t>Goodwill, net</t>
  </si>
  <si>
    <t>Intangible assets, net</t>
  </si>
  <si>
    <t>Deferred income taxes</t>
  </si>
  <si>
    <t>Other non-current assets</t>
  </si>
  <si>
    <t>Total Assets</t>
  </si>
  <si>
    <t>Current liabilities:</t>
  </si>
  <si>
    <t>Accounts payable</t>
  </si>
  <si>
    <t>Accrued liabilities</t>
  </si>
  <si>
    <t>Employee compensation and benefits</t>
  </si>
  <si>
    <t>Program rights payable</t>
  </si>
  <si>
    <t>Deferred revenue</t>
  </si>
  <si>
    <t>Current portion of debt</t>
  </si>
  <si>
    <t>Total current liabilities</t>
  </si>
  <si>
    <t>Debt (less current portion)</t>
  </si>
  <si>
    <t>Other non-current liabilities</t>
  </si>
  <si>
    <t>Total liabilities</t>
  </si>
  <si>
    <t>Scripps Networks Interactive ("SNI") shareholders’ equity:</t>
  </si>
  <si>
    <t>Preferred stock, $0.01 par - authorized: 25,000,000 shares; none outstanding</t>
  </si>
  <si>
    <t xml:space="preserve"> </t>
  </si>
  <si>
    <t>Common stock</t>
  </si>
  <si>
    <t>Additional paid-in capital</t>
  </si>
  <si>
    <t>Retained earnings</t>
  </si>
  <si>
    <t>Accumulated other comprehensive loss</t>
  </si>
  <si>
    <t>SNI shareholders’ equity</t>
  </si>
  <si>
    <t>Non-controlling interest (Note 14)</t>
  </si>
  <si>
    <t>Total equity</t>
  </si>
  <si>
    <t>Total Liabilities and Equity</t>
  </si>
  <si>
    <t>CONDENSED CONSOLIDATED BALANCE SHEETS (UNAUDITED) (Parenthetical) - USD ($) $ in Thousands</t>
  </si>
  <si>
    <t>Allowance for doubtful accounts receivable, current</t>
  </si>
  <si>
    <t>Accumulated depreciation of property and equipmen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NAUDITED ) shares in Thousands, $ in Thousands, PLN in Millions</t>
  </si>
  <si>
    <t>3 Months Ended</t>
  </si>
  <si>
    <t>Sep. 30, 2017USD ($)$ / sharesshares</t>
  </si>
  <si>
    <t>Sep. 30, 2016USD ($)$ / sharesshares</t>
  </si>
  <si>
    <t>Operating revenues:</t>
  </si>
  <si>
    <t>Advertising</t>
  </si>
  <si>
    <t>Distribution</t>
  </si>
  <si>
    <t>Other</t>
  </si>
  <si>
    <t>Total operating revenues</t>
  </si>
  <si>
    <t>Operating expenses:</t>
  </si>
  <si>
    <t>Cost of services, excluding depreciation and amortization</t>
  </si>
  <si>
    <t>Selling, general and administrative</t>
  </si>
  <si>
    <t>Depreciation</t>
  </si>
  <si>
    <t>Amortization</t>
  </si>
  <si>
    <t>Total operating expenses</t>
  </si>
  <si>
    <t>Operating income</t>
  </si>
  <si>
    <t>Interest expense, net</t>
  </si>
  <si>
    <t>Equity in earnings of affiliates</t>
  </si>
  <si>
    <t>(Loss) gain on derivatives</t>
  </si>
  <si>
    <t>(Loss) gain on sale of investment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Basic (in dollars per share) | $ / shares</t>
  </si>
  <si>
    <t>Diluted net income per share:</t>
  </si>
  <si>
    <t>Diluted (in dollars per share) | $ / shares</t>
  </si>
  <si>
    <t>Weighted average shares outstanding:</t>
  </si>
  <si>
    <t>Basic | shares</t>
  </si>
  <si>
    <t>Diluted | shares</t>
  </si>
  <si>
    <t>CONDENSED CONSOLIDATED STATEMENTS OF COMPREHENSIVE INCOME (UNAUDITED) - USD ($) $ in Thousands</t>
  </si>
  <si>
    <t>Sep. 30, 2016</t>
  </si>
  <si>
    <t>Statement Of Income And Comprehensive Income [Abstract]</t>
  </si>
  <si>
    <t>Other comprehensive income (loss), net of tax:</t>
  </si>
  <si>
    <t>Foreign currency translation adjustments, net of tax: 2017 - ($72) and ($74); 2016 - $92 and ($718)</t>
  </si>
  <si>
    <t>Pension Plan and SERP liability adjustments, net of tax: 2017 - ($645) and ($1121); 2016 - ($432) and ($1,192)</t>
  </si>
  <si>
    <t>Comprehensive income</t>
  </si>
  <si>
    <t>Less: comprehensive income attributable to non-controlling interests</t>
  </si>
  <si>
    <t>Comprehensive income attributable to SNI</t>
  </si>
  <si>
    <t>CONDENSED CONSOLIDATED STATEMENTS OF COMPREHENSIVE INCOME (UNAUDITED) (Parenthetical) - USD ($) $ in Thousands</t>
  </si>
  <si>
    <t>Foreign currency translation adjustments, tax</t>
  </si>
  <si>
    <t>Pension liability adjustment, tax</t>
  </si>
  <si>
    <t>CONDENSED CONSOLIDATED STATEMENTS OF CASH FLOWS (UNAUDITED) $ in Thousands, PLN in Millions</t>
  </si>
  <si>
    <t>Sep. 30, 2017USD ($)</t>
  </si>
  <si>
    <t>Sep. 30, 2016USD ($)</t>
  </si>
  <si>
    <t>Operating Activities:</t>
  </si>
  <si>
    <t>Adjustments to reconcile net income to cash provided by operating activities:</t>
  </si>
  <si>
    <t>Program amortization</t>
  </si>
  <si>
    <t>Program payments</t>
  </si>
  <si>
    <t>Share-based compensation</t>
  </si>
  <si>
    <t>Loss (gain) on derivatives</t>
  </si>
  <si>
    <t>Loss (gain) on sale of investments</t>
  </si>
  <si>
    <t>Dividends received from equity investments</t>
  </si>
  <si>
    <t>Changes in working capital accounts:</t>
  </si>
  <si>
    <t>Accounts receivable, net</t>
  </si>
  <si>
    <t>Other assets</t>
  </si>
  <si>
    <t>Accrued / refundable income taxes</t>
  </si>
  <si>
    <t>Other liabilities</t>
  </si>
  <si>
    <t>Other, net</t>
  </si>
  <si>
    <t>Cash provided by operating activities</t>
  </si>
  <si>
    <t>Investing Activities:</t>
  </si>
  <si>
    <t>Additions to property and equipment</t>
  </si>
  <si>
    <t>Collections of note receivable</t>
  </si>
  <si>
    <t>Purchase of investments</t>
  </si>
  <si>
    <t>Sale of investments</t>
  </si>
  <si>
    <t>Purchase of subsidiary companies, net of cash acquired</t>
  </si>
  <si>
    <t>Investment in intangible</t>
  </si>
  <si>
    <t>Settlements of derivatives</t>
  </si>
  <si>
    <t>Cash (used in) provided by investing activities</t>
  </si>
  <si>
    <t>Financing Activities:</t>
  </si>
  <si>
    <t>Proceeds from debt</t>
  </si>
  <si>
    <t>Repayments of debt</t>
  </si>
  <si>
    <t>Early extinguishment of debt</t>
  </si>
  <si>
    <t>Purchases of non-controlling interests</t>
  </si>
  <si>
    <t>Dividends paid to non-controlling interests</t>
  </si>
  <si>
    <t>Dividends paid</t>
  </si>
  <si>
    <t>Proceeds from stock options</t>
  </si>
  <si>
    <t>Cash used in financing activities</t>
  </si>
  <si>
    <t>Effect of exchange rate changes on cash and cash equivalents</t>
  </si>
  <si>
    <t>(Decrease) increase in cash and cash equivalents</t>
  </si>
  <si>
    <t>Cash and cash equivalents - beginning of period</t>
  </si>
  <si>
    <t>Cash and cash equivalents - end of period</t>
  </si>
  <si>
    <t>Supplemental Cash Flow Disclosures:</t>
  </si>
  <si>
    <t>Interest paid, excluding amounts capitalized</t>
  </si>
  <si>
    <t>Income taxes paid</t>
  </si>
  <si>
    <t>CONDENSED CONSOLIDATED STATEMENTS OF SHAREHOLDERS' EQUITY ( UNAUDITED ) - USD ($) $ in Thousands</t>
  </si>
  <si>
    <t>Total</t>
  </si>
  <si>
    <t>Common Stock [Member]</t>
  </si>
  <si>
    <t>Additional Paid-in Capital [Member]</t>
  </si>
  <si>
    <t>Retained Earnings [Member]</t>
  </si>
  <si>
    <t>Accumulated Other Comprehensive Loss [Member]</t>
  </si>
  <si>
    <t>Non-controlling Interest [Member]</t>
  </si>
  <si>
    <t>Redeemable Non-controlling Interests [Member]</t>
  </si>
  <si>
    <t>Total Equity Balance at Dec. 31, 2015</t>
  </si>
  <si>
    <t>Redeemable non-controlling interest fair value adjustments</t>
  </si>
  <si>
    <t>Purchase of non-controlling interest</t>
  </si>
  <si>
    <t>Addition to non-controlling interests</t>
  </si>
  <si>
    <t>Dividends declared and paid</t>
  </si>
  <si>
    <t>Exercise of employee share options</t>
  </si>
  <si>
    <t>Other share-based compensation, net</t>
  </si>
  <si>
    <t>Impact of ASC 718 implementation</t>
  </si>
  <si>
    <t>Tax impact of compensation plans</t>
  </si>
  <si>
    <t>Total Equity Balance at Sep. 30, 2016</t>
  </si>
  <si>
    <t>Total Equity Balance at Dec. 31, 2016</t>
  </si>
  <si>
    <t>Tax impact of purchase of non-controlling interest</t>
  </si>
  <si>
    <t>Total Equity Balance at Sep. 30, 2017</t>
  </si>
  <si>
    <t>CONDENSED CONSOLIDATED STATEMENTS OF SHAREHOLDERS' EQUITY ( UNAUDITED ) (Parenthetical) - $ / shares</t>
  </si>
  <si>
    <t>Dividends declared and paid: (in dollars per share)</t>
  </si>
  <si>
    <t>Exercise of employee share options: shares issued (in shares)</t>
  </si>
  <si>
    <t>Other share-based compensation, net: shares issued (in shares)</t>
  </si>
  <si>
    <t>Other share-based compensation, net: shares repurchased (in shares)</t>
  </si>
  <si>
    <t>Description of Business and Basis of Presentation</t>
  </si>
  <si>
    <t>Organization Consolidation And Presentation Of Financial Statements [Abstract]</t>
  </si>
  <si>
    <t>1.
Description of Business and Basis of Presentation As used in the notes to the condensed consolidated financial statements, the terms “SNI,” “Scripps,” “the Company,” “we,” “our,” “us” or similar terms may, depending on the context, refer to Scripps Networks Interactive, Inc., to one or more of its consolidated subsidiary companies or to all of them taken as a whole. Description of Business SNI operates in the media industry and has interests in domestic and international television networks and internet-based media properties. The Company has two reportable segments: U.S. Networks and International Networks. U.S. Networks includes our six domestic television networks: HGTV, Food Network, Travel Channel, DIY Network, Cooking Channel and Great American Country. Additionally, U.S. Networks includes websites associated with the aforementioned television brands and other internet and digital businesses serving home, food and travel lifestyle-related categories. U.S. Networks also includes our digital content studio, Scripps Networks Lifestyle Studio. We own 100.0 percent of each of our networks, with the exception of Food Network and Cooking Channel, of which we own 68.7 percent. International Networks includes TVN S.A. (“TVN”), which operates a portfolio of free-to-air and pay-TV lifestyle and entertainment networks in Poland, including TVN, TVN24, TVN Style, TTV, TVN Turbo, TVN24 Biznes i Świat and HGTV. Also included in TVN is TVN Media, an advertising sales house. Additionally, International Networks includes the lifestyle-oriented networks available in the United Kingdom (“UK”), other European markets, the Middle East and Africa (“EMEA”), Asia Pacific (“APAC”) and Latin America. International Networks also includes our 50.0 percent share of the results of UKTV, a general entertainment and lifestyle channel platform in the UK. Basis of Presentation The condensed consolidated financial statements include the accounts of SNI and its majority-owned or controlled subsidiaries after elimination of intercompany accounts and transactions. Investments in which the Company lacks control but has the ability to exercise significant influence over operating and financial policies are accounted for using the equity method of accounting. Investments in entities in which SNI has no control or significant influence over and is not the primary beneficiary are accounted for using the cost method of accounting. The results of companies acquired or disposed of are included in the condensed consolidated financial statements from the effective date of acquisition or up to the date of disposal, respectively. Unaudited Interim Financial Statements The condensed consolidated financial statements have been prepared in accordance with generally accepted accounting principles in the United States of America (“GAAP”) and the instructions to Form 10-Q under the Securities Exchange Act of 1934, as amended. These unaudited condensed consolidated financial statements and the related footnotes hereto should be read in conjunction with the audited consolidated financial statements and footnotes thereto included in our Annual Report on Form 10-K for the year ended December 31, 2016. In the opinion of management, the accompanying condensed consolidated balance sheets and related interim condensed consolidated statements of operations, comprehensive income, cash flows and shareholders’ equity include all normal recurring adjustments necessary for their fair presentation in conformity with GAAP. The year end condensed consolidated balance sheet data was derived from audited financial statements, but does not include all disclosures required by GAAP. Use of Estimates The preparation of financial statements in accordance with GAAP requires management to make estimates, judgments and assumptions that affect the amounts and related disclosures reported in the condensed consolidated financial statements and accompanying footnotes, including the selection of appropriate accounting principles that reflect the economic substance of the underlying transactions and the assumptions on which to base accounting estimates. In reaching such decisions, judgment is applied based on analysis of the relevant circumstances, including historical experience, actuarial studies and other assumptions. Actual results could differ from estimates. Interim results are not necessarily indicative of the results that may be expected for any future interim periods or for a full year.</t>
  </si>
  <si>
    <t>Accounting Standards Updates</t>
  </si>
  <si>
    <t>New Accounting Pronouncements And Changes In Accounting Principles [Abstract]</t>
  </si>
  <si>
    <t xml:space="preserve">2.
Accounting Standards Updates Issued and Adopted In May 2017, the Financial Accounting Standards Board (the “FASB”) issued new accounting guidance related to the scope of modification accounting for equity awards, Compensation – Stock Compensation, In March 2017, the FASB issued new accounting guidance related to the presentation of net periodic pension costs and net periodic postretirement benefit costs, Compensation – Retirement Benefits, In January 2017, the FASB issued new accounting guidance related to intangibles, Simplifying the Test for Goodwill Impairment, In January 2017, the FASB issued new accounting guidance related to business combinations, Clarifying the Definition of a Business, Issued and Not Yet Adopted In March 2016, the FASB issued new accounting guidance related to revenue recognition, Revenue from Contracts with Customers: Principal versus Agent Considerations (Reporting Revenue Gross versus Net), Revenue from Contracts with Customers. Revenue from Contracts with Customers, In February 2016, the FASB issued new accounting guidance related to leases, Leases, </t>
  </si>
  <si>
    <t>Merger Agreement with Discovery Communications, Inc.</t>
  </si>
  <si>
    <t>Business Combinations [Abstract]</t>
  </si>
  <si>
    <t xml:space="preserve">3.
Merger Agreement with Discovery Communications, Inc. On July 30, 2017, the Company entered into an Agreement and Plan of Merger (the “Merger Agreement”) with Discovery Communications, Inc., (“Discovery”) and Skylight Merger Sub, Inc., a wholly-owned subsidiary of Discovery (“Merger Sub”) pursuant to which Merger Sub will merge with and into the Company with the Company surviving as a wholly-owned subsidiary of Discovery (the “Merger”) for a purchase price reflecting a total enterprise value of approximately $14.6 billion for the Company. Subject to the terms and conditions set forth in the Merger Agreement, including the collar mechanism described below, holders of the Company’s Class A Common Shares and Common Voting Shares, collectively the “SNI Shares” will receive $63.00 in cash and $27.00 (based on Discovery’s July 21, 2017 closing price) in Discovery’s Series C Common Shares (“Series C Shares”) for each SNI Share, (the “Merger Consideration”). The stock portion of the Merger Consideration will be subject to a collar based on the volume weighted average price of Discovery’s Series C Shares measured cumulatively over the 15 trading days ending on the third trading day prior to closing (the “Average Discovery Price”). Holders of SNI Shares will receive 1.2096 Series C Shares if the Average Discovery Price is less than $22.32, and 0.9408 Series C Shares if the Average Discovery Price is greater than $28.70. If the Average Discovery Price is greater than or equal to $22.32 but less than or equal to $28.70, holders of SNI Shares will receive a number of Series C Shares between 1.2096 and 0.9408 equal to $27.00 in value. If the Average Discovery Price is between $22.32 and $25.51, Discovery has the option to pay additional cash instead of issuing more shares. The Merger was approved unanimously by both the Board of Directors of SNI and the Board of Directors of Discovery and is subject to review by regulatory authorities in the U.S. and other jurisdictions. The Merger Agreement is also subject to a number of conditions, including, among other things and as further described in the Merger Agreement: (i) the receipt of shareholder approval by shareholders of Discovery of the issuance of the Series C Shares by Discovery, (ii) the receipt of shareholder approval by shareholders of the Company of the Merger and the Merger Agreement, (iii) certain Required Governmental Consents (as defined in the Merger Agreement), (iv) the absence of specified adverse laws or orders, (v) the Discovery Series C Shares being approved for listing on the NASDAQ Stock Market, (vi) the SEC declaring the registration statement on Form S-4 relating to the Merger effective, (vii) the representations and warranties of the Company and Discovery being true and correct, subject to the materiality standards contained in the Merger Agreement, (viii) the parties having complied in all material respects with their respective obligations under the Merger Agreement and (ix) no Company Material Adverse Effect or Discovery Material Adverse Effect (each as defined in the Merger Agreement) having occurred since signing of the Merger Agreement. The transaction is expected to close in the first quarter of 2018. The full terms of the transaction are included in the Merger Agreement dated July 30, 2017, which was included as Exhibit 2.1 to the Form 8-K filed with the SEC on July 31, 2017. In connection with the Merger Agreement, we have made certain representations, warranties and covenants, including, among other things, customary covenants to conduct business in the ordinary course consistent with past practice and to refrain from taking specified actions without Discovery’s consent during the period prior to closing. During the three and nine months ended September 30, 2017, we incurred $20.4 million of Merger related expenses, including $20.1 million classified as selling, general and administrative and $0.3 million classified as cost of services in our condensed consolidated statements of operations. </t>
  </si>
  <si>
    <t>Earnings per Share</t>
  </si>
  <si>
    <t>Earnings Per Share [Abstract]</t>
  </si>
  <si>
    <t>4.
Earnings per Share Basic earnings per share (“EPS”) is calculated by dividing net income attributable to SNI by the weighted average number of common shares outstanding, including participating securities outstanding. Diluted EPS is similar to basic EPS, but adjusts for the effect of the potential issuance of common shares. We include all unvested share-based awards that contain non-forfeitable rights to dividends or dividend equivalents, whether paid or unpaid, in the calculation of both basic and diluted EPS. The following table presents information about basic and diluted weighted average shares outstanding:
Three months ended September 30,
Nine months ended September 30,
( in thousands )
2017
2016
2017
2016
Basic weighted average shares outstanding
130,313
129,586
130,158
129,485
Effect of dilutive securities:
Unvested share units and shares held by employees
405
216
335
223
Stock options held by employees and directors
544
322
456
314
Diluted weighted average shares outstanding
131,262
130,124
130,949
130,022
Anti-dilutive share awards
—
879
324
1,157
For both the three and nine months ended September 30, 2017 and September 30, 2016, the anti-dilutive share awards were not included in the computation of diluted weighted average shares outstanding.</t>
  </si>
  <si>
    <t>Employee Termination Program</t>
  </si>
  <si>
    <t>Extraordinary And Unusual Items [Abstract]</t>
  </si>
  <si>
    <t xml:space="preserve">5.
Employee Termination Program Reorganization During the fourth quarter of 2015, we executed the reorganization (the “Reorganization”) and committed to undertaking activities intended to streamline and integrate the management of our domestic networks, creating a cohesive and holistic organization. Our operating results reflect minimal to no impact for the three and nine months ended September 30, 2017 and include expense of $1.5 million and $12.7 million for the three and nine months ended September 30, 2016, respectively. The $1.5 million of expense for the three months ended September 31, 2016 was classified as $1.0 million of cost of services and $0.5 million of selling, general and administrative, while the $12.7 million of expense for the nine months ended September 30, 2016 was classified as $8.7 million of selling, general and administrative and $4.0 million of cost of services. As a result of the Reorganization, net income attributable to SNI was reduced by $0.9 million and $7.9 million for the three and nine months ended September 30, 2016, respectively. The Reorganization was completed in the first quarter of 2017. A rollforward of the liability related to the Reorganization charges by segment is as follows:
September 30, 2017
(in thousands)
U.S. Networks
International Networks
Corporate and Other
Total
Liability as of December 31, 2016
$
1,955
$
-
$
1,585
$
3,540
Net accruals
(142
)
-
39
(103
)
Payments
(1,813
)
-
(1,624
)
(3,437
)
Liability as of September 30, 2017
$
-
$
-
$
-
$
-
September 30, 2016
(in thousands)
U.S. Networks
International Networks
Corporate and Other
Total
Liability as of December 31, 2015
$
3,258
$
-
$
8
$
3,266
Net accruals
8,759
-
3,951
12,710
Payments
(10,229
)
-
(2,828
)
(13,057
)
Non-cash (a )
(516
)
-
(1,131
)
(1,647
)
Liability as of September 30, 2016
$
1,272
$
-
$
-
$
1,272
(a)
The liability for the Reorganization is included within accrued liabilities on our 2016 condensed consolidated balance sheet. </t>
  </si>
  <si>
    <t>Fair Value Measurement</t>
  </si>
  <si>
    <t>Fair Value Disclosures [Abstract]</t>
  </si>
  <si>
    <t xml:space="preserve">6.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e categories described below.
•
Level 1 — Quoted prices in active markets for identical assets or liabilities.
•
Level 2 — Inputs, other than quoted market prices in active markets, that are observable either directly or indirectly. Quoted prices for similar instruments in active markets or model driven valuations in which all significant inputs and significant value drivers are observable in active markets.
•
Level 3 — Valuations derived from valuation techniques in which one or more significant inputs or significant value drivers are unobservable. There were no transfers of assets or liabilities between fair value measurement classifications during the periods presented. Recurring Measurements
September 30, 2017
(in thousands)
Total
Level 1
Level 2
Level 3
Assets:
Cash equivalents
$
22,226
$
22,226
$
-
$
-
Total
$
22,226
$
22,226
$
-
$
-
December 31, 2016
(in thousands)
Total
Level 1
Level 2
Level 3
Assets:
Cash equivalents
$
658
$
658
$
-
$
-
Total
$
658
$
658
$
-
$
-
Other Financial Instruments The carrying values of our financial instruments do not materially differ from their estimated fair values as of September 30, 2017 and December 31, 2016, except for debt, which is disclosed in Note 10 – Debt Employee Benefit Plans. Non-Recurring Measurements The majority of the Company’s non-financial instruments, which include goodwill, other intangible assets and property and equipment, are not required to be carried at fair value on a recurring basis. However, if certain triggering events occur, such that a non-financial instrument is required to be evaluated for impairment, or at least annually for goodwill, a resulting asset impairment would require that the non-financial instrument be recorded at the lower of carrying value or fair value. </t>
  </si>
  <si>
    <t>Investments, Acquisitions and Dispositions</t>
  </si>
  <si>
    <t>Schedule Of Investments [Abstract]</t>
  </si>
  <si>
    <t xml:space="preserve">7 .
Investments, Acquisitions and Dispositions Investments Investments consisted of the following:
(in thousands)
September 30, 2017
December 31, 2016
Equity method investments
$
654,461
$
641,327
Cost method investments
76,101
58,154
Total investments
$
730,562
$
699,481
Investments accounted for using the equity method include the following:
September 30, 2017
December 31, 2016
UKTV
50.0%
50.0%
HGTV Magazine
50.0%
50.0%
Food Network Magazine
50.0%
50.0%
Everytap
-
40.0%
HGTV Canada
33.0%
33.0%
nC+
32.0%
32.0%
Food Canada
29.0%
29.0%
Cooking Channel Canada
29.0%
29.0%
Onet
-
25.0%
UKTV UKTV receives financing through a loan (the “UKTV Loan”) provided by us. The UKTV Loan is reported within other non-current assets on our condensed consolidated balance sheets and totaled $101.9 million and $93.9 million as of September 30, 2017 and December 31, 2016, respectively. As a result of this financing arrangement and the level of equity investment at risk, we have determined that UKTV is a variable interest entity (“VIE”). SNI and its partner, BBC Worldwide Limited (the “BBC”), in the venture share equally in the profits of the entity, have equal representation on UKTV’s board of directors and share voting control in such matters as approving annual budgets, initiating financing arrangements and changing the scope of the business. However, BBC maintains control over certain operational aspects of the business related to programming content, scheduling and the editorial and creative development of UKTV. Additionally, certain key management personnel of UKTV are employees of BBC. Since we do not control these activities that are critical to UKTV’s operating performance, we have determined that we are not the primary beneficiary of the entity and, therefore, account for the investment under the equity method of accounting. The Company’s investment in UKTV totaled $320.2 million and $305.1 million as of September 30, 2017 and December 31, 2016, respectively. A portion of the purchase price from our 50.0 percent investment in UKTV was attributed to amortizable intangible assets, which are included in the carrying value of our UKTV investment. Amortization expense attributed to intangible assets recognized upon acquiring our interest in UKTV reduces the equity in earnings we recognize from our UKTV investment. Accordingly, equity in earnings of affiliates includes our $7.2 million and $5.8 million proportionate share of UKTV’s results for the three months ended September 30, 2017 and September 30, 2016, respectively, which were reduced by amortization of $3.1 million and $3.2 million for the three months ended September 30, 2017 and September 30, 2016, respectively. Equity in earnings of affiliates includes our $26.5 million and $29.8 million proportionate share of UKTV’s results for the nine months ended September 30, 2017 and September 30, 2016, respectively, which were reduced by amortization of $9.1 million and $10.0 million for the nine months ended September 30, 2017 and September 30, 2016, respectively. Amortization that reduces the Company’s equity in UKTV’s earnings for future periods is expected to be as follows:
( in thousands )
Estimated Amortization*
Remainder of 2017
$
3,223
2018
$
12,986
2019
$
13,082
2020
$
13,273
2021
$
12,214
Thereafter
$
85,313
* The functional currency of UKTV is the British Pound ("GBP"), so these amounts are subject to change as the GBP to U.S. Dollar ("USD") exchange rate fluctuates.
nC+ The Company, through its ownership of TVN, has an investment in nC+. A portion of the purchase price from our 32.0 percent investment in nC+ was attributed to amortizable intangible assets, which are included in the carrying value of our nC+ investment. Amortization expense attributed to intangible assets recognized upon acquiring our interest in nC+ reduces the equity in earnings we recognize from our nC+ investment. Accordingly, equity in earnings of affiliates includes our $2.1 million and $0.1 million proportionate share of nC+’s results for the three months ended September 30, 2017 and September 30, 2016, respectively. Amortization that reduces the Company’s equity in nC+’s earnings for future periods is expected to be as follows:
( in thousands )
Estimated Amortization*
Remainder of 2017
$
1,132
2018
$
4,275
2019
$
4,122
2020
$
4,122
2021
$
4,122
Thereafter
$
23,644
* The functional currency of nC+ is the Polish Zloty ("PLN"), so these amounts are subject to change as the PLN to USD exchange rate fluctuates.
Acquisitions In June 2017, the Company invested $10.0 million in fuboTV, Inc., a sports-centric internet television streaming service with popular live sports and entertainment content providing access via multiple devices. In May 2017, the Company invested $7.0 million in Philo, a cutting-edge campus television solution providing access to students on devices that expand beyond traditional cable systems. These investments were both accounted for under the cost method of accounting. In May 2017, we acquired Spoon Media, Inc. (“Spoon”), a campus-oriented food resource for millennials, for $11.5 million in cash, which is included in purchase of subsidiary companies, net of cash acquired within investing activities in our condensed consolidated statements of cash flows. As a result of the acquisition, we recorded $10.3 million of goodwill. Dispositions In July 2017, the Company sold a wholly-owned entity for PLN 7.3 million, or $2.0 million, resulting in a PLN 5.6 million, or $1.3 million, loss on sale of investment for the three and nine months ended September 30, 2017, which is recorded in (loss) gain on sale of investments in our condensed consolidated statements of operations and as a loss (gain) on sale of investments within operating activities in our condensed consolidated statements of cash flows. The $2.0 million of cash received from the sale of this entity is included in sale of investments within investing activities in our condensed consolidated statements of cash flows. This investment was previously included within the International Networks’ segment results. We recognized the following from this wholly-owned investment:
( in thousands )
Twelve months ended December 31, 2016
Operating revenues
$
13,966
Loss from operations before income taxes
$
(4,313
)
Three months ended September 30,
Nine months ended September 30,
( in thousands )
2017
2016
2017
2016
Operating revenues
$
1,293
$
3,097
$
8,483
$
8,765
Loss from operations before income taxes
$
(364
)
$
(1,154
)
$
(2,039
)
$
(3,729
) In April 2017, we agreed to exercise our put right to sell our 25.0 percent interest in Onet to the controlling interest holder for PLN 185.0 million, or $48.2 million. The sale was executed in July 2017 and resulted in a gain of $1.4 million for the nine months ended September 30, 2017, which is recorded in (loss) gain on sale of investments in our condensed consolidated statements of operations and as a loss (gain) on sale of investments within operating activities in our condensed consolidated statements of cash flows. The $48.2 million of cash received from the sale of Onet is included in sale of investments within investing activities in our condensed consolidated statements of cash flows. I n Fox-BRV Southern Sports Holdings (“Fox Sports South”) Additionally, during the three months ended September 30, 2017, we wrote off two equity method investments and one cost method investment, resulting in a loss on sale of investments of $1.1 million in the aggregate, which is recorded in (loss) gain on sale of investments in our condensed consolidated statements of operations and as a loss (gain) on sale of investments within operating activities in our condensed consolidated statements of cash flows. The equity method investments were previously included within the International Networks’ segment results, and the cost method investment was included within Corporate and Other. The equity in earnings of affiliates related to the equity method investments was not material for any period presented. </t>
  </si>
  <si>
    <t>Goodwill and Intangible Assets</t>
  </si>
  <si>
    <t>Goodwill And Intangible Assets Disclosure [Abstract]</t>
  </si>
  <si>
    <t>8.
Goodwill and Intangible Assets Goodwill consisted of the following:
September 30, 2017
(in thousands)
Gross
Accumulated Impairments (1)
Net
Goodwill
$
1,891,058
$
(102,264
)
$
1,788,794
(1) All accumulated impairments to goodwill are within International Networks.
December 31, 2016
(in thousands)
Gross
Accumulated Impairments (1)
Net
Goodwill
$
1,744,433
$
(102,264
)
$
1,642,169
(1) All accumulated impairments to goodwill are within International Networks.
Activity related to goodwill by business segment consisted of the following:
(in thousands) Goodwill
U.S. Networks
International Networks
Corporate and Other
Total
December 31, 2016
$
510,484
$
1,131,685
$
-
$
1,642,169
Additions - business acquisitions
10,320
-
-
10,320
Foreign currency translation adjustment
-
136,305
-
136,305
September 30, 2017
$
520,804
$
1,267,990
$
-
$
1,788,794
Intangible assets consisted of the following:
(in thousands)
September 30, 2017
Intangible assets
Gross
Accumulated Amortization
Net
Acquired network distribution rights
$
738,645
$
(266,419
)
$
472,226
Customer and advertiser lists
226,204
(109,716
)
116,488
Copyrights and other tradenames
404,218
(87,274
)
316,944
Broadcast licenses
130,832
(13,676
)
117,156
Acquired rights and other
120,162
(40,768
)
79,394
Total
$
1,620,061
$
(517,853
)
$
1,102,208
(in thousands)
December 31, 2016
Intangible assets
Gross
Accumulated Amortization
Net
Acquired network distribution rights
$
717,834
$
(232,856
)
$
484,978
Customer and advertiser lists
209,314
(93,232
)
116,082
Copyrights and other tradenames
362,236
(61,286
)
300,950
Broadcast licenses
114,832
(7,861
)
106,971
Acquired rights and other
119,885
(36,184
)
83,701
Total
$
1,524,101
$
(431,419
)
$
1,092,682
Amortization expense associated with intangible assets for future periods is expected to be as follows:
( in thousands )
Estimated Amortization *
Remainder of 2017
$
26,481
2018
$
97,327
2019
$
91,617
2020
$
87,821
2021
$
85,702
Thereafter
$
713,260
* The functional currency of certain foreign subsidiaries differs from the USD, so these amounts are subject to change as exchange rates fluctuate.</t>
  </si>
  <si>
    <t>Accrued Liabilities</t>
  </si>
  <si>
    <t>Accrued Liabilities Current Portion [Abstract]</t>
  </si>
  <si>
    <t>9 .
Accrued Liabilities Accrued liabilities consisted of the following:
(in thousands)
September 30, 2017
December 31, 2016
Rent
$
16,585
$
19,899
Advertising rebates
14,118
15,966
Marketing and advertising
12,194
14,385
Interest
27,469
6,644
Taxes payable
2,875
456
Other accrued expenses
91,906
95,130
Total accrued liabilities
$
165,147
$
152,480</t>
  </si>
  <si>
    <t>Debt</t>
  </si>
  <si>
    <t>Debt Disclosure [Abstract]</t>
  </si>
  <si>
    <t xml:space="preserve">10 .
Debt Debt consisted of the following:
September 30, 2017
(in thousands)
Maturity
Gross
Unamortized Debt Issuance Costs
Net Carrying Amount
Amended Revolving Credit Facility
2019 - 2020
$
185,000
$
-
$
185,000
2.75% Senior Notes
2019
499,246
(1,562
)
497,684
2.80% Senior Notes
2020
598,909
(2,638
)
596,271
3.50% Senior Notes
2022
399,173
(2,563
)
396,610
3.90% Senior Notes
2024
497,385
(2,833
)
494,552
3.95% Senior Notes
2025
499,272
(3,522
)
495,750
Total debt
2,678,985
(13,118
)
2,665,867
Current portion of debt
-
-
-
Debt (less current portion)
$
2,678,985
$
(13,118
)
$
2,665,867
Fair value of debt *
$
2,725,340
December 31, 2016
(in thousands)
Maturity
Gross
Unamortized Debt Issuance Costs
Net Carrying Amount
Amended Revolving Credit Facility
2019 - 2020
$
475,000
$
-
$
475,000
Term Loan
2017
250,000
(68
)
249,932
2.75% Senior Notes
2019
498,979
(2,124
)
496,855
2.80% Senior Notes
2020
598,602
(3,378
)
595,224
3.50% Senior Notes
2022
399,040
(2,975
)
396,065
3.90% Senior Notes
2024
497,110
(3,133
)
493,977
3.95% Senior Notes
2025
499,200
(3,867
)
495,333
Total debt
3,217,931
(15,545
)
3,202,386
Current portion of debt
(250,000
)
68
(249,932
)
Debt (less current portion)
$
2,967,931
$
(15,477
)
$
2,952,454
Fair value of debt *
$
3,254,862
*The fair value of the Senior Notes was estimated using Level 2 inputs comprised of quoted prices in active markets, market indices and interest rate measurements for debt with similar remaining maturity.
Revolving Credit Facility In May 2015, we entered into the Amended Revolving Credit Facility (the “Amended Revolving Credit Facility”). The Amended Revolving Credit Facility permits borrowings up to an aggregate principal amount of $900.0 million, which may be increased to $1,150.0 million at our option. The Amended Revolving Credit Facility matures in March 2020, with the exception of $32.5 million, which matures in March 2019. Borrowings under the Amended Revolving Credit Facility incur interest charges based on the Company’s credit ratings, with drawn amounts incurring interest at LIBOR plus a range of 69 to 130 basis points and a facility fee ranging from 6 to 20 basis points, also subject to the Company’s credit ratings. The Company had $185.0 million and $475.0 million of outstanding borrowings under the Amended Credit Facility as of September 30, 2017 and December 31, 2016, respectively. Interest was calculated at a rate of approximately 2.33% for the three months ended September 30, 2017. Interest was calculated at a rate of approximately 2.09% and 1.53 % for the nine months ended September 30, 2017 and September 30, 2016, respectively. Outstanding letters of credit under the Amended Revolving Credit Facility totaled $0.7 million and $0.8 million as of September 30, 2017 and December 31, 2016, respectively. Term Loan In June 2015, we entered into a $250.0 million senior unsecured Term Loan (the “Term Loan”) agreement. The Term Loan had a maturity date of June 2017, with outstanding borrowings incurring interest at LIBOR plus a range of 62.5 to 137.5 basis points, subject to the Company’s credit ratings. The weighted average interest rate on the Term Loan was 1.57% for the three months ended September 30, 2016. The weighted average interest rate on the Term Loan was 1.98% and 1.54% for the nine months ended September 30, 2017 and September 30, 2016, respectively. The Term Loan was repaid in accordance with its terms in the second quarter of 2017 and is classified within current portion of debt on our 2016 condensed consolidated balance sheet. Debt Issuance Costs Amounts capitalized and included as a reduction against debt on our condensed consolidated balance sheets included $13.1 million and $15.5 million of debt issuance costs as of September 30, 2017 and December 31, 2016, respectively. Debt issuance costs of $0.8 million and $1.1 million related to the Amended Credit Facility are included within other non-current assets on our condensed consolidated balance sheets as of September 30, 2017 and December 31, 2016, respectively. We amortized $1.2 million and $3.8 million of debt issuance and debt discount costs within interest expense in our condensed consolidated statements of operations for the three and nine months ended September 30, 2017, respectively. We amortized $1.6 million and $5.2 million of debt issuance and debt discount costs within interest expense in our condensed consolidated statements of operations for the three and nine months ended September 30, 2016, respectively. Debt Covenants The Amended Revolving Credit Facility and all of our Senior Notes include certain affirmative and negative covenants, including limitations on the incurrence of additional indebtedness and maintenance of a maximum leverage ratio. </t>
  </si>
  <si>
    <t>Employee Benefit Plans</t>
  </si>
  <si>
    <t>Compensation And Retirement Disclosure [Abstract]</t>
  </si>
  <si>
    <t xml:space="preserve">11.
Employee Benefit Plans We sponsor the Pension Plan, which covers certain of our U.S.-based employees. Expense recognized in relation to the Pension Plan is based upon actuarial valuations. Inherent in those valuations are key assumptions including discount rates and, where applicable, expected returns on assets and projected future salary rates. The discount rates used in the valuation of the Pension Plan are evaluated annually based on current market conditions. Benefits are generally based on the employee’s compensation and years of service. We also have a non-qualified Supplemental Executive Retirement Plan (“SERP”). The SERP, which is unfunded, provides defined pension benefits, in addition to what is provided under the Pension Plan, to eligible executives based on average earnings, years of service and estimated age at retirement. In 2009, the Pension Plan was amended whereby no additional service benefits can be earned by participants after December 31, 2009. The amount of eligible compensation that is used to calculate a plan participant’s pension benefit will continue to include any compensation earned by the employee through December 31, 2019, after which time all plan participants will have a frozen pension benefit. The measurement date used for the Pension Plan and SERP is December 31. The expense components consisted of the following:
Pension Plan
SERP
Three months ended September 30,
Three months ended September 30,
(in thousands)
2017
2016
2017
2016
Interest cost
$
832
$
771
$
546
$
380
Expected return on plan assets, net of expenses
(982
)
(980
)
-
-
Amortization of net loss
755
571
979
617
Settlement charges
-
$
1,249
1,990
820
Total
$
605
$
1,611
$
3,515
$
1,817
Pension Plan
SERP
Nine months ended September 30,
Nine months ended September 30,
(in thousands)
2017
2016
2017
2016
Interest cost
$
2,487
$
2,323
$
1,363
$
1,246
Expected return on plan assets, net of expenses
(2,987
)
(2,624
)
-
-
Amortization of net loss
2,285
1,631
2,194
1,649
Settlement charges
-
1,249
1,990
820
Total
$
1,785
$
2,579
$
5,547
$
3,715
We made contributions of $0.5 million to fund the Pension Plan during the three months ended September 30, 2017 and did not make any contributions during the three months ended September 30, 2016. We made contributions of $1.0 million and $10.0 million to fund the Pension Plan during the nine months ended September 30, 2017 and September 30, 2016, respectively We anticipate contributing $0.5 million to fund the Pension Plan during the remainder of 2017. We made $3.8 million and $2.9 million in SERP benefit payments for the three months ended September 30, 2017 and September 30, 2016 respectively. We made $4.2 million and $4.6 million in SERP benefit payments for the nine months ended September 30, 2017 and September 30, 2016 respectively. We anticipate making an additional $6.1 million in SERP benefit payments during the remainder of 2017. Executive Deferred Compensation Plan We have an unqualified executive deferred compensation plan (“Deferred Compensation Plan”) that is available to certain management level employees and directors of the Company. Under the Deferred Compensation Plan, participants may elect to defer receipt of a portion of their annual base compensation and/or bonus. The Deferred Compensation Plan is an unfunded plan maintained primarily for the purpose of providing deferred compensation benefits. We use corporate-owned life insurance contracts held in a rabbi trust to support the plan. We had investments within this rabbi trust valued at $49.9 million as of September 30, 2017, including $37.6 million of cash surrender value of Company-owned life insurance contracts and $12.3 million held in mutual funds. We had investments within this rabbi trust valued at $45.0 million as of December 31, 2016, including $34.4 million of cash surrender value of Company-owned life insurance contracts and $10.6 million held in mutual funds. These mutual funds are valued using Level 1 and Level 2 inputs. These instruments are included within other non-current assets on our condensed consolidated balance sheets. Gains or losses related to these insurance contracts and mutual fund investments are included within miscellaneous, net in our condensed consolidated statements of operations. The unsecured obligation to pay the deferred compensation totaled $65.1 million and $48.7 million as of September 30, 2017 and December 31, 2016, respectively. The long-term portion of the unsecured obligation totaled $56.4 million and $47.0 million as of September 30, 2017 and December 31, 2016, respectively, and is included within other non-current liabilities on our condensed consolidated balance sheets. The short-term portion of the unsecured obligation totaled $8.8 million and $1.7 million as of September 30, 2017 and December 31, 2016, respectively, and is included within accrued liabilities on our condensed consolidated balance sheets. </t>
  </si>
  <si>
    <t>Other Non-Current Liabilities</t>
  </si>
  <si>
    <t>Other Liabilities Disclosure [Abstract]</t>
  </si>
  <si>
    <t>12.
Other Non-Current Liabilities Other non-current liabilities consisted of the following:
As of
(in thousands)
September 30, 2017
December 31, 2016
Pension and post-employment benefits
$
80,709
$
82,734
Deferred compensation
56,351
47,008
Uncertain tax positions
165,825
151,821
Other
15,656
21,318
Other non-current liabilities
$
318,541
$
302,881</t>
  </si>
  <si>
    <t>Derivative Financial Instruments</t>
  </si>
  <si>
    <t>Derivative Instruments And Hedging Activities Disclosure [Abstract]</t>
  </si>
  <si>
    <t>13.
Derivative Financial Instruments In order to minimize earnings and cash flow volatility resulting from currency exchange rate changes, we may enter into derivative instruments, principally forward and option foreign currency contracts. These contracts are designed to hedge anticipated foreign currency transactions and changes in the value of specific assets, liabilities and probable commitments. We do not enter into derivative instruments for speculative trading purposes. The free-standing derivative forward contracts are used to offset our exposure to the change in value of specific foreign currency denominated assets and liabilities. These derivatives are not designated as hedges. Changes in the value of these contracts are recognized in earnings, thereby offsetting the current earnings effect of the related change in functional currency value of foreign currency denominated assets and liabilities. The gross notional amount of these contracts outstanding was zero as of September 30, 2017 and December 31, 2016, respectively. The cash flow settlements from these derivative contracts are primarily reported within investing activities in the condensed consolidated statements of cash flows. We recognized $3.4 million and $9.5 million of net losses from derivatives for the three and nine months ended September 30, 2017, respectively, and $2.8 million and $13.8 million of net gains from derivatives for the three and nine months ended September 30, 2016, respectively, which are included within (loss) gain on derivatives in the condensed consolidated statements of operations. Additionally, we recorded foreign currency transaction net gains of $6.0 million and $67.0 million for the three and nine months ended September 30, 2017, respectively, and foreign currency transaction net gains of $19.3 million and of $4.9 million for the three and nine months ended September 30, 2016, respectively, which are included within miscellaneous, net in our condensed consolidated statements of operations.</t>
  </si>
  <si>
    <t>Redeemable Non-controlling Interests and Non-controlling Interest</t>
  </si>
  <si>
    <t>Noncontrolling Interest [Abstract]</t>
  </si>
  <si>
    <t xml:space="preserve">14.
Redeemable Non-controlling Interests and Non-controlling Interest Redeemable Non-controlling Interests A non-controlling owner previously held a 35.0 percent residual interest in the Travel Channel. The owner of the non-controlling interest had a put option requiring us to purchase their interest, and we had a call option to acquire their interest. In February 2016, we exercised our call option for an agreed upon price of $99.0 million. We now own 100.0 percent of Travel Channel. A non-controlling owner previously held a 30.0 percent interest in Food Network Latin America (“FNLA”). In December 2016, we purchased the remaining interest in FNLA from the non-controlling interest holders for $4.5 million. The following table summarizes the activity for account balances whose fair value measurements are estimated utilizing Level 3 inputs:
September 30,
(in thousands)
2017
2016
Beginning of year balance
$
-
$
99,000
Net income
-
1,565
Fair value adjustments
-
2,935
Purchase of non-controlling interest
-
(99,000
)
Ending period balance
$
-
$
4,500
The net income amounts reflected in the table above are reported within net income attributable to non-controlling interests in our condensed consolidated statements of operations. Non-controlling Interest The Food Network and Cooking Channel are operated and organized under the terms of a general partnership (the “Partnership”). The Company and a non-controlling owner hold interests in the Partnership. During the fourth quarter of 2016, the Partnership agreement was extended and specifies a dissolution date of December 31, 2020. If the term of the Partnership is not extended prior to that date, the Partnership agreement permits the Company, as holder of 80.0 percent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t>
  </si>
  <si>
    <t>Shareholders' Equity</t>
  </si>
  <si>
    <t>Equity [Abstract]</t>
  </si>
  <si>
    <t xml:space="preserve">15.
Shareholders’ Equity Capital Stock SNI’s capital structure includes Common Voting Shares and Class A Common Shares. Our Amended and Restated Articles of Incorporation provide that the holders of Class A Common Shares, who are not entitled to vote on any other matters except as required by Ohio law, are entitled to elect the greater of three or one-third of the directors. The Common Voting Shares and Class A Common Shares have equal dividend distribution rights. Incentive Plans The SNI 2015 Amended Long-Term Incentive Plan (the “2015 Amended LTI Plan”) provides for long-term equity incentive compensation for key employees and members of the Company’s Board of Directors (the “Board”). T he 2015 Amended LTI Plan authorizes the grant of discretionary awards for employees and non-employee directors in the form of incentive or non-qualified stock options, stock appreciation rights, restricted shares, restricted stock units (“RSUs”), performance shares, performance-based restricted stock units (“PBRSUs”) and other share-based awards and dividend equivalents. The Company has reserved 8.0 million Class A Common Shares for issuance under the 2015 Amended LTI Plan. The 2015 Amended LTI Plan will remain in effect until February 2025, unless terminated sooner by the Board. Termination will not affect outstanding grants and awards. The 2015 Amended LTI Plan replaced the SNI 2008 Long-Term Incentive Plan (the “Prior LTI Plan”), and no further awards will be made under the Prior LTI Plan. However, awards granted under the Prior LTI Plan remain outstanding in accordance with their terms. We satisfy stock option exercises and vested stock awards with newly-issued shares. Shares available for future share compensation grants totaled 6.3 million at September 30, 2017. During the nine months ended September 30, 2017, the Company granted 0.5 million RSUs, including PBRSUs, under the 2015 Amended LTI Plan. During the nine months ended September 30, 2016, the Company granted 0.6 million stock options and 0.6 million RSUs, including PBRSUs under the 2015 Amended LTI Plan. The number of shares ultimately issued for PBRSUs will depend upon performance compared to specified metrics. The fair values for stock options are estimated on the grant date using a lattice-based binomial model. Assumptions utilized in the model are evaluated and revised, as necessary, to reflect market conditions and experience. Share-based compensation was as follows:
Three months ended September 30,
Nine months ended September 30,
(in thousands)
2017
2016
2017
2016
Stock options
$
252
$
486
$
856
$
6,820
RSUs and PBRSUs
6,425
4,188
33,420
22,532
Total share-based compensation
$
6,677
$
4,674
$
34,276
$
29,352
Unrecognized share-based compensation expense was as follows as of September 30, 2017:
(in thousands)
Amount
Weighted-Average Period
Stock options
$
750
0.9 years
RSUs and PBRSUs
28,607
1.8 years
Total unrecognized share-based compensation
$
29,357
Share Repurchase Programs We have share repurchase programs (“Repurchase Programs”) authorized by the Board that permit us to acquire the Company’s Class A Common Shares. We did not repurchase any shares during the nine months ended September 30, 2017 and September 30, 2016, respectively. As of September 30, 2017, $1,512.5 million in authorization remains available for repurchase under the Repurchase Programs. All shares repurchased under the Repurchase Programs are retired and returned to authorized and unissued shares. There is no expiration date for the Repurchase Programs, and we are under no commitment or obligation to repurchase any particular amount of Class A Common Shares under the Repurchase Programs. </t>
  </si>
  <si>
    <t>Comprehensive Income</t>
  </si>
  <si>
    <t>Comprehensive Income Net Of Tax Including Portion Attributable To Noncontrolling Interest [Abstract]</t>
  </si>
  <si>
    <t>16.
Comprehensive Income Changes in the accumulated other comprehensive income or loss (“AOCI”) balance by component consisted of the following:
Three months ended September 30, 2017
Three months ended September 30, 2016
(in thousands)
Foreign Currency Translation
Pension Plan and SERP Liability
Total Accumulated Other Comprehensive (Loss) Income
Foreign Currency Translation
Pension Plan and SERP Liability
Total Accumulated Other Comprehensive (Loss) Income
Beginning period balance
$
(106,628
)
$
(36,725
)
$
(143,353
)
$
(179,672
)
$
(30,662
)
$
(210,334
)
Other comprehensive income before reclassifications
56,264
—
56,264
31,005
—
31,005
Amounts reclassified from AOCI
—
1,089
1,089
—
756
756
Net current-period other comprehensive income
56,264
1,089
57,353
31,005
756
31,761
Ending period balance
$
(50,364
)
$
(35,636
)
$
(86,000
)
$
(148,667
)
$
(29,906
)
$
(178,573
)
Nine months ended September 30, 2017
Nine months ended September 30, 2016
(in thousands)
Foreign Currency Translation
Pension Plan and SERP Liability
Total Accumulated Other Comprehensive (Loss) Income
Foreign Currency Translation
Pension Plan and SERP Liability
Total Accumulated Other Comprehensive (Loss) Income
Beginning period balance
$
(324,708
)
$
(38,993
)
$
(363,701
)
$
(98,239
)
$
(31,994
)
$
(130,233
)
Other comprehensive income (loss) income before reclassifications
274,344
—
274,344
(50,428
)
—
(50,428
)
Amounts reclassified from AOCI
—
3,357
3,357
—
2,088
2,088
Net current-period other comprehensive income (loss)
274,344
3,357
277,701
(50,428
)
2,088
(48,340
)
Ending period balance
$
(50,364
)
$
(35,636
)
$
(86,000
)
$
(148,667
)
$
(29,906
)
$
(178,573
) Amounts reported in the table above are net of income tax. Amounts reclassified to net earnings for Pension Plan and SERP liability adjustments relate to the amortization of actuarial losses. These amounts are included within selling, general and administrative in our condensed consolidated statements of operations and totaled $1.7 million and $4.5 million for the three and nine months ended September 30, 2017, respectively, and $1.2 million and $3.2 million for the three and nine months ended September 30, 2016, respectively (see Note 11 - Employee Benefit Plans</t>
  </si>
  <si>
    <t>Segment Information</t>
  </si>
  <si>
    <t>Segment Reporting [Abstract]</t>
  </si>
  <si>
    <t>17.
Segment Information The Company has two reportable segments: U.S. Networks and International Networks which are determined based on our management and internal reporting structure. U.S. Networks includes our six domestic television networks: HGTV, Food Network, Travel Channel, DIY Network, Cooking Channel and Great American Country. Additionally, U.S. Networks includes websites associated with the aforementioned television brands and other internet and digital businesses serving home, food and travel lifestyle-related categories. U.S. Networks also includes our digital content studio, Scripps Lifestyle Studios. We own 100.0 percent of each of our networks, with the exception of Food Network and Cooking Channel, of which we own 68.7 percent. Each of our networks is distributed by cable and satellite operators, telecommunication suppliers and other digital providers, such as those providing streaming or on-demand services. U.S. Networks generates revenues primarily from advertising sales and distribution fees earned from the right to distribute our programming content. U.S. Networks also earns revenues from licensing content to third parties and brands for consumer products. International Networks includes the TVN portfolio of networks and other lifestyle-oriented networks available in the UK, EMEA, APAC and Latin America. International Networks also includes our 50.0 percent share of the results of UKTV, a general entertainment and lifestyle channel platform in the UK. Corporate and Other includes the results of businesses not separately identified as reportable segments for external financial reporting purposes and will continue to be disclosed separately from the results of U.S. Networks and International Networks. The Company generally does not allocate employee-related corporate overhead costs to its reportable segments, but rather classifies these expenses within Corporate and Other. Intersegment revenue eliminations are included within Corporate and Other and totaled $6.2 million and $20.7 million for the three and nine months ended September 30, 2017, respectively, and $6.4 million and $19.5 million for the three and nine months ended September 30, 2016, respectively. Our Chief Operating Decision Maker (“CODM”), whom we have identified as our Chief Executive Officer (“CEO”), evaluates the operating performance of our businesses and makes decisions about the allocation of resources to the businesses using a measure we refer to as segment profit (loss). Segment profit (loss) is defined as income (loss) from operations before income taxes excluding depreciation, amortization, goodwill write-downs, interest expense, equity in earnings of affiliates, gain (loss) on derivatives, gain (loss) on sale of investments and other miscellaneous non-operating expenses which are included in net income (loss) determined in accordance with GAAP. Information regarding our segments is as follows:
Three months ended September 30, 2017
(in thousands)
U.S. Networks
International Networks
Corporate and Other
Consolidated
Operating revenues:
Advertising
$
474,796
$
92,607
$
—
$
567,403
Distribution
203,496
29,568
—
233,064
Other
14,075
17,200
(6,217
)
25,058
Total operating revenues
692,367
139,375
(6,217
)
825,525
Cost of services, excluding depreciation and amortization
237,614
89,229
(8,551
)
318,292
Selling, general and administrative
147,066
34,235
42,891
224,192
Segment profit (loss)
307,687
15,911
(40,557
)
283,041
Depreciation
10,946
3,136
654
14,736
Amortization
9,801
7,599
—
17,400
Operating income (loss)
286,940
5,176
(41,211
)
250,905
Interest (expense) income, net
(119
)
149
(23,122
)
(23,092
)
Equity in earnings of affiliates
3,912
4,846
—
8,758
Loss on derivatives
—
—
(3,446
)
(3,446
)
Loss on sale of investments
—
(1,942
)
(500
)
(2,442
)
Miscellaneous, net
2,309
(14,108
)
14,653
2,854
Income (loss) from operations before income taxes
$
293,042
$
(5,879
)
$
(53,626
)
$
233,537
Additions to property and equipment:
$
8,648
$
10,395
$
—
$
19,043
Three months ended September 30, 2016
(in thousands)
U.S. Networks
International Networks
Corporate and Other
Consolidated
Operating revenues:
Advertising
$
477,501
$
78,924
$
—
$
556,425
Distribution
194,276
27,421
5
221,702
Other
14,486
16,902
(6,430
)
24,958
Total operating revenues
686,263
123,247
(6,425
)
803,085
Cost of services, excluding depreciation and amortization
223,836
79,303
(4,932
)
298,207
Selling, general and administrative
136,418
40,115
24,287
200,820
Segment profit (loss)
326,009
3,829
(25,780
)
304,058
Depreciation
17,103
3,010
257
20,370
Amortization
10,098
15,673
—
25,771
Operating income (loss)
298,808
(14,854
)
(26,037
)
257,917
Interest expense, net
(79
)
(6,755
)
(25,775
)
(32,609
)
Equity in earnings of affiliates
4,202
4,271
—
8,473
Gain on derivatives
—
—
2,827
2,827
Miscellaneous, net
3,538
40,323
(22,585
)
21,276
Income (loss) from operations before income taxes
$
306,469
$
22,985
$
(71,570
)
$
257,884
Additions to property and equipment:
$
16,777
$
6,835
$
—
$
23,612
Nine months ended September 30, 2017
(in thousands)
U.S. Networks
International Networks
Corporate and Other
Consolidated
Operating revenues:
Advertising
$
1,539,503
$
287,649
$
—
$
1,827,152
Distribution
626,538
84,591
—
711,129
Other
42,258
45,922
(20,770
)
67,410
Total operating revenues
2,208,299
418,162
(20,770
)
2,605,691
Cost of services, excluding depreciation and amortization
665,726
251,898
(20,442
)
897,182
Selling, general and administrative
452,590
96,063
95,306
643,959
Segment profit (loss)
1,089,983
70,201
(95,634
)
1,064,550
Depreciation
32,406
9,053
1,897
43,356
Amortization
29,713
36,942
—
66,655
Operating income (loss)
1,027,864
24,206
(97,531
)
954,539
Interest (expense) income, net
(383
)
502
(71,666
)
(71,547
)
Equity in earnings of affiliates
17,001
33,180
—
50,181
Loss on derivatives
—
—
(9,454
)
(9,454
)
Loss on sale of investments
—
(526
)
(500
)
(1,026
)
Miscellaneous, net
8,273
13,691
40,611
62,575
Income (loss) from operations before income taxes
$
1,052,755
$
71,053
$
(138,540
)
$
985,268
Additions to property and equipment:
$
34,116
$
24,842
$
5,844
$
64,802
Nine months ended September 30, 2016
(in thousands)
U.S. Networks
International Networks
Corporate and Other
Consolidated
Operating revenues:
Advertising
$
1,505,765
$
269,163
$
—
$
1,774,928
Distribution
592,445
80,771
—
673,216
Other
42,569
41,695
(19,674
)
64,590
Total operating revenues
2,140,779
391,629
(19,674
)
2,512,734
Cost of services, excluding depreciation and amortization
638,235
241,027
(14,389
)
864,873
Selling, general and administrative
415,899
99,615
75,260
590,774
Segment profit (loss)
1,086,645
50,987
(80,545
)
1,057,087
Depreciation
44,014
8,965
777
53,756
Amortization
30,141
52,346
—
82,487
Operating income (loss)
1,012,490
(10,324
)
(81,322
)
920,844
Interest expense, net
(165
)
(20,698
)
(78,666
)
(99,529
)
Equity in earnings of affiliates
20,948
34,915
—
55,863
Gain on derivatives
—
—
13,860
13,860
Gain (loss) on sale of investments
208,197
—
(16,373
)
191,824
Miscellaneous, net
9,605
95,202
(99,137
)
5,670
Income (loss) from operations before income taxes
$
1,251,075
$
99,095
$
(261,638
)
$
1,088,532
Additions to property and equipment:
$
34,015
$
13,894
$
—
$
47,909
Three months ended September 30,
(in thousands)
2017
2016
Operating revenues by geographic location:
United States
$
700,044
$
690,775
Poland
106,801
94,945
Other International
18,680
17,365
Total operating revenues
$
825,525
$
803,085
Nine months ended September 30,
(in thousands)
2017
2016
Operating revenues by geographic location:
United States
$
2,220,688
$
2,148,090
Poland
330,023
312,798
Other International
54,980
51,846
Total operating revenues
$
2,605,691
$
2,512,734
(in thousands)
September 30, 2017
December 31, 2016
Long-lived assets by geographic location:
United States
$
1,804,691
$
1,809,919
Poland
2,422,695
2,172,743
Other International
384,076
384,242
Total long-lived assets
$
4,611,462
$
4,366,904
(in thousands)
September 30, 2017
December 31, 2016
Assets by segment:
U.S. Networks
$
2,797,577
$
2,800,137
International Networks
3,308,793
2,991,607
Corporate and Other
370,044
408,550
Total assets
$
6,476,414
$
6,200,294
No single customer provides more than 10.0 percent of our revenues. Assets held by our businesses and physically located outside of the United States totaled $3,275.7 million and $2,955.8 million at September 30, 2017 and December 31, 2016, respectively.</t>
  </si>
  <si>
    <t>Description of Business and Basis of Presentation (Policies)</t>
  </si>
  <si>
    <t>Unaudited Interim Financial Statements</t>
  </si>
  <si>
    <t xml:space="preserve">Unaudited Interim Financial Statements The condensed consolidated financial statements have been prepared in accordance with generally accepted accounting principles in the United States of America (“GAAP”) and the instructions to Form 10-Q under the Securities Exchange Act of 1934, as amended. These unaudited condensed consolidated financial statements and the related footnotes hereto should be read in conjunction with the audited consolidated financial statements and footnotes thereto included in our Annual Report on Form 10-K for the year ended December 31, 2016. In the opinion of management, the accompanying condensed consolidated balance sheets and related interim condensed consolidated statements of operations, comprehensive income, cash flows and shareholders’ equity include all normal recurring adjustments necessary for their fair presentation in conformity with GAAP. The year end condensed consolidated balance sheet data was derived from audited financial statements, but does not include all disclosures required by GAAP. </t>
  </si>
  <si>
    <t>Use of Estimates</t>
  </si>
  <si>
    <t>Use of Estimates The preparation of financial statements in accordance with GAAP requires management to make estimates, judgments and assumptions that affect the amounts and related disclosures reported in the condensed consolidated financial statements and accompanying footnotes, including the selection of appropriate accounting principles that reflect the economic substance of the underlying transactions and the assumptions on which to base accounting estimates. In reaching such decisions, judgment is applied based on analysis of the relevant circumstances, including historical experience, actuarial studies and other assumptions. Actual results could differ from estimates. Interim results are not necessarily indicative of the results that may be expected for any future interim periods or for a full year.</t>
  </si>
  <si>
    <t>Earnings per Share (Tables)</t>
  </si>
  <si>
    <t>Summary of Basic and Diluted Weighted Average Shares Outstanding</t>
  </si>
  <si>
    <t>The following table presents information about basic and diluted weighted average shares outstanding:
Three months ended September 30,
Nine months ended September 30,
( in thousands )
2017
2016
2017
2016
Basic weighted average shares outstanding
130,313
129,586
130,158
129,485
Effect of dilutive securities:
Unvested share units and shares held by employees
405
216
335
223
Stock options held by employees and directors
544
322
456
314
Diluted weighted average shares outstanding
131,262
130,124
130,949
130,022
Anti-dilutive share awards
—
879
324
1,157</t>
  </si>
  <si>
    <t>Employee Termination Programs (Tables)</t>
  </si>
  <si>
    <t>Reorganization [Member]</t>
  </si>
  <si>
    <t>Schedule of Rollforward of the Liability Related to the Reorganization Charges by Segment</t>
  </si>
  <si>
    <t>A rollforward of the liability related to the Reorganization charges by segment is as follows:
September 30, 2017
(in thousands)
U.S. Networks
International Networks
Corporate and Other
Total
Liability as of December 31, 2016
$
1,955
$
-
$
1,585
$
3,540
Net accruals
(142
)
-
39
(103
)
Payments
(1,813
)
-
(1,624
)
(3,437
)
Liability as of September 30, 2017
$
-
$
-
$
-
$
-
September 30, 2016
(in thousands)
U.S. Networks
International Networks
Corporate and Other
Total
Liability as of December 31, 2015
$
3,258
$
-
$
8
$
3,266
Net accruals
8,759
-
3,951
12,710
Payments
(10,229
)
-
(2,828
)
(13,057
)
Non-cash (a )
(516
)
-
(1,131
)
(1,647
)
Liability as of September 30, 2016
$
1,272
$
-
$
-
$
1,272
(a)</t>
  </si>
  <si>
    <t>Fair Value Measurement (Tables)</t>
  </si>
  <si>
    <t>Summary of fair value on recurring measurements</t>
  </si>
  <si>
    <t>Recurring Measurements
September 30, 2017
(in thousands)
Total
Level 1
Level 2
Level 3
Assets:
Cash equivalents
$
22,226
$
22,226
$
-
$
-
Total
$
22,226
$
22,226
$
-
$
-
December 31, 2016
(in thousands)
Total
Level 1
Level 2
Level 3
Assets:
Cash equivalents
$
658
$
658
$
-
$
-
Total
$
658
$
658
$
-
$
-</t>
  </si>
  <si>
    <t>Investments, Acquisitions and Dispositions (Tables)</t>
  </si>
  <si>
    <t>Summary of investment</t>
  </si>
  <si>
    <t>Investments Investments consisted of the following:
(in thousands)
September 30, 2017
December 31, 2016
Equity method investments
$
654,461
$
641,327
Cost method investments
76,101
58,154
Total investments
$
730,562
$
699,481</t>
  </si>
  <si>
    <t>Equity method investments</t>
  </si>
  <si>
    <t>Investments accounted for using the equity method include the following:
September 30, 2017
December 31, 2016
UKTV
50.0%
50.0%
HGTV Magazine
50.0%
50.0%
Food Network Magazine
50.0%
50.0%
Everytap
-
40.0%
HGTV Canada
33.0%
33.0%
nC+
32.0%
32.0%
Food Canada
29.0%
29.0%
Cooking Channel Canada
29.0%
29.0%
Onet
-
25.0%</t>
  </si>
  <si>
    <t>Summary of Wholly-owned Investment</t>
  </si>
  <si>
    <t xml:space="preserve">We recognized the following from this wholly-owned investment:
( in thousands )
Twelve months ended December 31, 2016
Operating revenues
$
13,966
Loss from operations before income taxes
$
(4,313
)
Three months ended September 30,
Nine months ended September 30,
( in thousands )
2017
2016
2017
2016
Operating revenues
$
1,293
$
3,097
$
8,483
$
8,765
Loss from operations before income taxes
$
(364
)
$
(1,154
)
$
(2,039
)
$
(3,729
) </t>
  </si>
  <si>
    <t>UKTV [Member]</t>
  </si>
  <si>
    <t>Summary of Estimated Amortization</t>
  </si>
  <si>
    <t>Amortization that reduces the Company’s equity in UKTV’s earnings for future periods is expected to be as follows:
( in thousands )
Estimated Amortization*
Remainder of 2017
$
3,223
2018
$
12,986
2019
$
13,082
2020
$
13,273
2021
$
12,214
Thereafter
$
85,313
* The functional currency of UKTV is the British Pound ("GBP"), so these amounts are subject to change as the GBP to U.S. Dollar ("USD") exchange rate fluctuates.</t>
  </si>
  <si>
    <t>nC+ [Member]</t>
  </si>
  <si>
    <t>Amortization that reduces the Company’s equity in nC+’s earnings for future periods is expected to be as follows:
( in thousands )
Estimated Amortization*
Remainder of 2017
$
1,132
2018
$
4,275
2019
$
4,122
2020
$
4,122
2021
$
4,122
Thereafter
$
23,644
* The functional currency of nC+ is the Polish Zloty ("PLN"), so these amounts are subject to change as the PLN to USD exchange rate fluctuates.</t>
  </si>
  <si>
    <t>Goodwill and Intangible Assets (Tables)</t>
  </si>
  <si>
    <t>Goodwill</t>
  </si>
  <si>
    <t>Goodwill consisted of the following:
September 30, 2017
(in thousands)
Gross
Accumulated Impairments (1)
Net
Goodwill
$
1,891,058
$
(102,264
)
$
1,788,794
(1) All accumulated impairments to goodwill are within International Networks.
December 31, 2016
(in thousands)
Gross
Accumulated Impairments (1)
Net
Goodwill
$
1,744,433
$
(102,264
)
$
1,642,169
(1) All accumulated impairments to goodwill are within International Networks.</t>
  </si>
  <si>
    <t>Intangible assets</t>
  </si>
  <si>
    <t>Intangible assets consisted of the following:
(in thousands)
September 30, 2017
Intangible assets
Gross
Accumulated Amortization
Net
Acquired network distribution rights
$
738,645
$
(266,419
)
$
472,226
Customer and advertiser lists
226,204
(109,716
)
116,488
Copyrights and other tradenames
404,218
(87,274
)
316,944
Broadcast licenses
130,832
(13,676
)
117,156
Acquired rights and other
120,162
(40,768
)
79,394
Total
$
1,620,061
$
(517,853
)
$
1,102,208
(in thousands)
December 31, 2016
Intangible assets
Gross
Accumulated Amortization
Net
Acquired network distribution rights
$
717,834
$
(232,856
)
$
484,978
Customer and advertiser lists
209,314
(93,232
)
116,082
Copyrights and other tradenames
362,236
(61,286
)
300,950
Broadcast licenses
114,832
(7,861
)
106,971
Acquired rights and other
119,885
(36,184
)
83,701
Total
$
1,524,101
$
(431,419
)
$
1,092,682</t>
  </si>
  <si>
    <t>Summary of amortization expense associated with intangible assets</t>
  </si>
  <si>
    <t>Amortization expense associated with intangible assets for future periods is expected to be as follows:
( in thousands )
Estimated Amortization *
Remainder of 2017
$
26,481
2018
$
97,327
2019
$
91,617
2020
$
87,821
2021
$
85,702
Thereafter
$
713,260
* The functional currency of certain foreign subsidiaries differs from the USD, so these amounts are subject to change as exchange rates fluctuate.</t>
  </si>
  <si>
    <t>Goodwill [Member]</t>
  </si>
  <si>
    <t>Activity by business segment</t>
  </si>
  <si>
    <t>Activity related to goodwill by business segment consisted of the following:
(in thousands) Goodwill
U.S. Networks
International Networks
Corporate and Other
Total
December 31, 2016
$
510,484
$
1,131,685
$
-
$
1,642,169
Additions - business acquisitions
10,320
-
-
10,320
Foreign currency translation adjustment
-
136,305
-
136,305
September 30, 2017
$
520,804
$
1,267,990
$
-
$
1,788,794</t>
  </si>
  <si>
    <t>Accrued Liabilities (Tables)</t>
  </si>
  <si>
    <t>Accrued liabilities consisted of the following:
(in thousands)
September 30, 2017
December 31, 2016
Rent
$
16,585
$
19,899
Advertising rebates
14,118
15,966
Marketing and advertising
12,194
14,385
Interest
27,469
6,644
Taxes payable
2,875
456
Other accrued expenses
91,906
95,130
Total accrued liabilities
$
165,147
$
152,480</t>
  </si>
  <si>
    <t>Debt (Tables)</t>
  </si>
  <si>
    <t>Long-term debt</t>
  </si>
  <si>
    <t>Debt consisted of the following:
September 30, 2017
(in thousands)
Maturity
Gross
Unamortized Debt Issuance Costs
Net Carrying Amount
Amended Revolving Credit Facility
2019 - 2020
$
185,000
$
-
$
185,000
2.75% Senior Notes
2019
499,246
(1,562
)
497,684
2.80% Senior Notes
2020
598,909
(2,638
)
596,271
3.50% Senior Notes
2022
399,173
(2,563
)
396,610
3.90% Senior Notes
2024
497,385
(2,833
)
494,552
3.95% Senior Notes
2025
499,272
(3,522
)
495,750
Total debt
2,678,985
(13,118
)
2,665,867
Current portion of debt
-
-
-
Debt (less current portion)
$
2,678,985
$
(13,118
)
$
2,665,867
Fair value of debt *
$
2,725,340
December 31, 2016
(in thousands)
Maturity
Gross
Unamortized Debt Issuance Costs
Net Carrying Amount
Amended Revolving Credit Facility
2019 - 2020
$
475,000
$
-
$
475,000
Term Loan
2017
250,000
(68
)
249,932
2.75% Senior Notes
2019
498,979
(2,124
)
496,855
2.80% Senior Notes
2020
598,602
(3,378
)
595,224
3.50% Senior Notes
2022
399,040
(2,975
)
396,065
3.90% Senior Notes
2024
497,110
(3,133
)
493,977
3.95% Senior Notes
2025
499,200
(3,867
)
495,333
Total debt
3,217,931
(15,545
)
3,202,386
Current portion of debt
(250,000
)
68
(249,932
)
Debt (less current portion)
$
2,967,931
$
(15,477
)
$
2,952,454
Fair value of debt *
$
3,254,862
*The fair value of the Senior Notes was estimated using Level 2 inputs comprised of quoted prices in active markets, market indices and interest rate measurements for debt with similar remaining maturity.</t>
  </si>
  <si>
    <t>Employee Benefit Plans (Tables)</t>
  </si>
  <si>
    <t>Expense components of pension plan and SERP</t>
  </si>
  <si>
    <t>The measurement date used for the Pension Plan and SERP is December 31. The expense components consisted of the following:
Pension Plan
SERP
Three months ended September 30,
Three months ended September 30,
(in thousands)
2017
2016
2017
2016
Interest cost
$
832
$
771
$
546
$
380
Expected return on plan assets, net of expenses
(982
)
(980
)
-
-
Amortization of net loss
755
571
979
617
Settlement charges
-
$
1,249
1,990
820
Total
$
605
$
1,611
$
3,515
$
1,817
Pension Plan
SERP
Nine months ended September 30,
Nine months ended September 30,
(in thousands)
2017
2016
2017
2016
Interest cost
$
2,487
$
2,323
$
1,363
$
1,246
Expected return on plan assets, net of expenses
(2,987
)
(2,624
)
-
-
Amortization of net loss
2,285
1,631
2,194
1,649
Settlement charges
-
1,249
1,990
820
Total
$
1,785
$
2,579
$
5,547
$
3,715</t>
  </si>
  <si>
    <t>Other Non-Current Liabilities (Tables)</t>
  </si>
  <si>
    <t>Other non-current liabilities consisted of the following:
As of
(in thousands)
September 30, 2017
December 31, 2016
Pension and post-employment benefits
$
80,709
$
82,734
Deferred compensation
56,351
47,008
Uncertain tax positions
165,825
151,821
Other
15,656
21,318
Other non-current liabilities
$
318,541
$
302,881</t>
  </si>
  <si>
    <t>Redeemable Non-controlling Interests and Non-controlling Interest (Tables)</t>
  </si>
  <si>
    <t>Summary of activity for account balances whose fair value measurements are estimated utilizing level 3 inputs</t>
  </si>
  <si>
    <t>The following table summarizes the activity for account balances whose fair value measurements are estimated utilizing Level 3 inputs:
September 30,
(in thousands)
2017
2016
Beginning of year balance
$
-
$
99,000
Net income
-
1,565
Fair value adjustments
-
2,935
Purchase of non-controlling interest
-
(99,000
)
Ending period balance
$
-
$
4,500</t>
  </si>
  <si>
    <t>Shareholders' Equity (Tables)</t>
  </si>
  <si>
    <t>Share-Based Compensation</t>
  </si>
  <si>
    <t>Share-based compensation was as follows:
Three months ended September 30,
Nine months ended September 30,
(in thousands)
2017
2016
2017
2016
Stock options
$
252
$
486
$
856
$
6,820
RSUs and PBRSUs
6,425
4,188
33,420
22,532
Total share-based compensation
$
6,677
$
4,674
$
34,276
$
29,352</t>
  </si>
  <si>
    <t>Unrecognized Share-Based Compensation Expense</t>
  </si>
  <si>
    <t>Unrecognized share-based compensation expense was as follows as of September 30, 2017:
(in thousands)
Amount
Weighted-Average Period
Stock options
$
750
0.9 years
RSUs and PBRSUs
28,607
1.8 years
Total unrecognized share-based compensation
$
29,357</t>
  </si>
  <si>
    <t>Comprehensive Income (Tables)</t>
  </si>
  <si>
    <t>Schedule of accumulated other comprehensive income (loss)</t>
  </si>
  <si>
    <t xml:space="preserve">Changes in the accumulated other comprehensive income or loss (“AOCI”) balance by component consisted of the following:
Three months ended September 30, 2017
Three months ended September 30, 2016
(in thousands)
Foreign Currency Translation
Pension Plan and SERP Liability
Total Accumulated Other Comprehensive (Loss) Income
Foreign Currency Translation
Pension Plan and SERP Liability
Total Accumulated Other Comprehensive (Loss) Income
Beginning period balance
$
(106,628
)
$
(36,725
)
$
(143,353
)
$
(179,672
)
$
(30,662
)
$
(210,334
)
Other comprehensive income before reclassifications
56,264
—
56,264
31,005
—
31,005
Amounts reclassified from AOCI
—
1,089
1,089
—
756
756
Net current-period other comprehensive income
56,264
1,089
57,353
31,005
756
31,761
Ending period balance
$
(50,364
)
$
(35,636
)
$
(86,000
)
$
(148,667
)
$
(29,906
)
$
(178,573
)
Nine months ended September 30, 2017
Nine months ended September 30, 2016
(in thousands)
Foreign Currency Translation
Pension Plan and SERP Liability
Total Accumulated Other Comprehensive (Loss) Income
Foreign Currency Translation
Pension Plan and SERP Liability
Total Accumulated Other Comprehensive (Loss) Income
Beginning period balance
$
(324,708
)
$
(38,993
)
$
(363,701
)
$
(98,239
)
$
(31,994
)
$
(130,233
)
Other comprehensive income (loss) income before reclassifications
274,344
—
274,344
(50,428
)
—
(50,428
)
Amounts reclassified from AOCI
—
3,357
3,357
—
2,088
2,088
Net current-period other comprehensive income (loss)
274,344
3,357
277,701
(50,428
)
2,088
(48,340
)
Ending period balance
$
(50,364
)
$
(35,636
)
$
(86,000
)
$
(148,667
)
$
(29,906
)
$
(178,573
) </t>
  </si>
  <si>
    <t>Segment Information (Tables)</t>
  </si>
  <si>
    <t>Information regarding business segments</t>
  </si>
  <si>
    <t>Intersegment revenue eliminations are included within Corporate and Other and totaled $6.2 million and $20.7 million for the three and nine months ended September 30, 2017, respectively, and $6.4 million and $19.5 million for the three and nine months ended September 30, 2016, respectively. Our Chief Operating Decision Maker (“CODM”), whom we have identified as our Chief Executive Officer (“CEO”), evaluates the operating performance of our businesses and makes decisions about the allocation of resources to the businesses using a measure we refer to as segment profit (loss). Segment profit (loss) is defined as income (loss) from operations before income taxes excluding depreciation, amortization, goodwill write-downs, interest expense, equity in earnings of affiliates, gain (loss) on derivatives, gain (loss) on sale of investments and other miscellaneous non-operating expenses which are included in net income (loss) determined in accordance with GAAP. Information regarding our segments is as follows:
Three months ended September 30, 2017
(in thousands)
U.S. Networks
International Networks
Corporate and Other
Consolidated
Operating revenues:
Advertising
$
474,796
$
92,607
$
—
$
567,403
Distribution
203,496
29,568
—
233,064
Other
14,075
17,200
(6,217
)
25,058
Total operating revenues
692,367
139,375
(6,217
)
825,525
Cost of services, excluding depreciation and amortization
237,614
89,229
(8,551
)
318,292
Selling, general and administrative
147,066
34,235
42,891
224,192
Segment profit (loss)
307,687
15,911
(40,557
)
283,041
Depreciation
10,946
3,136
654
14,736
Amortization
9,801
7,599
—
17,400
Operating income (loss)
286,940
5,176
(41,211
)
250,905
Interest (expense) income, net
(119
)
149
(23,122
)
(23,092
)
Equity in earnings of affiliates
3,912
4,846
—
8,758
Loss on derivatives
—
—
(3,446
)
(3,446
)
Loss on sale of investments
—
(1,942
)
(500
)
(2,442
)
Miscellaneous, net
2,309
(14,108
)
14,653
2,854
Income (loss) from operations before income taxes
$
293,042
$
(5,879
)
$
(53,626
)
$
233,537
Additions to property and equipment:
$
8,648
$
10,395
$
—
$
19,043
Three months ended September 30, 2016
(in thousands)
U.S. Networks
International Networks
Corporate and Other
Consolidated
Operating revenues:
Advertising
$
477,501
$
78,924
$
—
$
556,425
Distribution
194,276
27,421
5
221,702
Other
14,486
16,902
(6,430
)
24,958
Total operating revenues
686,263
123,247
(6,425
)
803,085
Cost of services, excluding depreciation and amortization
223,836
79,303
(4,932
)
298,207
Selling, general and administrative
136,418
40,115
24,287
200,820
Segment profit (loss)
326,009
3,829
(25,780
)
304,058
Depreciation
17,103
3,010
257
20,370
Amortization
10,098
15,673
—
25,771
Operating income (loss)
298,808
(14,854
)
(26,037
)
257,917
Interest expense, net
(79
)
(6,755
)
(25,775
)
(32,609
)
Equity in earnings of affiliates
4,202
4,271
—
8,473
Gain on derivatives
—
—
2,827
2,827
Miscellaneous, net
3,538
40,323
(22,585
)
21,276
Income (loss) from operations before income taxes
$
306,469
$
22,985
$
(71,570
)
$
257,884
Additions to property and equipment:
$
16,777
$
6,835
$
—
$
23,612
Nine months ended September 30, 2017
(in thousands)
U.S. Networks
International Networks
Corporate and Other
Consolidated
Operating revenues:
Advertising
$
1,539,503
$
287,649
$
—
$
1,827,152
Distribution
626,538
84,591
—
711,129
Other
42,258
45,922
(20,770
)
67,410
Total operating revenues
2,208,299
418,162
(20,770
)
2,605,691
Cost of services, excluding depreciation and amortization
665,726
251,898
(20,442
)
897,182
Selling, general and administrative
452,590
96,063
95,306
643,959
Segment profit (loss)
1,089,983
70,201
(95,634
)
1,064,550
Depreciation
32,406
9,053
1,897
43,356
Amortization
29,713
36,942
—
66,655
Operating income (loss)
1,027,864
24,206
(97,531
)
954,539
Interest (expense) income, net
(383
)
502
(71,666
)
(71,547
)
Equity in earnings of affiliates
17,001
33,180
—
50,181
Loss on derivatives
—
—
(9,454
)
(9,454
)
Loss on sale of investments
—
(526
)
(500
)
(1,026
)
Miscellaneous, net
8,273
13,691
40,611
62,575
Income (loss) from operations before income taxes
$
1,052,755
$
71,053
$
(138,540
)
$
985,268
Additions to property and equipment:
$
34,116
$
24,842
$
5,844
$
64,802
Nine months ended September 30, 2016
(in thousands)
U.S. Networks
International Networks
Corporate and Other
Consolidated
Operating revenues:
Advertising
$
1,505,765
$
269,163
$
—
$
1,774,928
Distribution
592,445
80,771
—
673,216
Other
42,569
41,695
(19,674
)
64,590
Total operating revenues
2,140,779
391,629
(19,674
)
2,512,734
Cost of services, excluding depreciation and amortization
638,235
241,027
(14,389
)
864,873
Selling, general and administrative
415,899
99,615
75,260
590,774
Segment profit (loss)
1,086,645
50,987
(80,545
)
1,057,087
Depreciation
44,014
8,965
777
53,756
Amortization
30,141
52,346
—
82,487
Operating income (loss)
1,012,490
(10,324
)
(81,322
)
920,844
Interest expense, net
(165
)
(20,698
)
(78,666
)
(99,529
)
Equity in earnings of affiliates
20,948
34,915
—
55,863
Gain on derivatives
—
—
13,860
13,860
Gain (loss) on sale of investments
208,197
—
(16,373
)
191,824
Miscellaneous, net
9,605
95,202
(99,137
)
5,670
Income (loss) from operations before income taxes
$
1,251,075
$
99,095
$
(261,638
)
$
1,088,532
Additions to property and equipment:
$
34,015
$
13,894
$
—
$
47,909</t>
  </si>
  <si>
    <t>Operating revenues and long lived assets by geographical location</t>
  </si>
  <si>
    <t>Three months ended September 30,
(in thousands)
2017
2016
Operating revenues by geographic location:
United States
$
700,044
$
690,775
Poland
106,801
94,945
Other International
18,680
17,365
Total operating revenues
$
825,525
$
803,085
Nine months ended September 30,
(in thousands)
2017
2016
Operating revenues by geographic location:
United States
$
2,220,688
$
2,148,090
Poland
330,023
312,798
Other International
54,980
51,846
Total operating revenues
$
2,605,691
$
2,512,734
(in thousands)
September 30, 2017
December 31, 2016
Long-lived assets by geographic location:
United States
$
1,804,691
$
1,809,919
Poland
2,422,695
2,172,743
Other International
384,076
384,242
Total long-lived assets
$
4,611,462
$
4,366,904
(in thousands)
September 30, 2017
December 31, 2016
Assets by segment:
U.S. Networks
$
2,797,577
$
2,800,137
International Networks
3,308,793
2,991,607
Corporate and Other
370,044
408,550
Total assets
$
6,476,414
$
6,200,294
No single customer provides more than 10.0 percent of our revenues.</t>
  </si>
  <si>
    <t>Description of Business and Basis of Presentation - Additional Information (Details) - Segment</t>
  </si>
  <si>
    <t>Error Corrections And Prior Period Adjustments Restatement [Line Items]</t>
  </si>
  <si>
    <t>Number of reportable segments</t>
  </si>
  <si>
    <t>Ownership interest (in hundredths)</t>
  </si>
  <si>
    <t>100.00%</t>
  </si>
  <si>
    <t>50.00%</t>
  </si>
  <si>
    <t>Food Network Partnership [Member]</t>
  </si>
  <si>
    <t>68.70%</t>
  </si>
  <si>
    <t>Merger Agreement with Discovery Communications, Inc. - Additional Information (Details) - USD ($) $ / shares in Units, $ in Thousands</t>
  </si>
  <si>
    <t>Jul. 30, 2017</t>
  </si>
  <si>
    <t>Business Acquisition [Line Items]</t>
  </si>
  <si>
    <t>Cost of services</t>
  </si>
  <si>
    <t>Skylight Merger Sub Inc. [Member]</t>
  </si>
  <si>
    <t>Date of merger agreement</t>
  </si>
  <si>
    <t>Jul. 30,
		2017</t>
  </si>
  <si>
    <t>Approximate total enterprise value of the company upon merger</t>
  </si>
  <si>
    <t>Discovery Communications, Inc. [Member]</t>
  </si>
  <si>
    <t>Merger agreement consideration transferred cash per shares</t>
  </si>
  <si>
    <t>Merger agreement transaction based on closing price date</t>
  </si>
  <si>
    <t>Jul. 21,
		2017</t>
  </si>
  <si>
    <t>Merger related expenses</t>
  </si>
  <si>
    <t>Discovery Communications, Inc. [Member] | Maximum [Member]</t>
  </si>
  <si>
    <t>Merger agreement transaction average share price</t>
  </si>
  <si>
    <t>Discovery Communications, Inc. [Member] | Minimum [Member]</t>
  </si>
  <si>
    <t>Discovery Communications, Inc. [Member] | Average Price Per Share Greater Than or Equal to 22.32 [Member]</t>
  </si>
  <si>
    <t>Discovery Communications, Inc. [Member] | Average Price Per Share Less Than or Equal to 28.70 [Member]</t>
  </si>
  <si>
    <t>Discovery Communications, Inc. [Member] | Series C Common Shares [Member]</t>
  </si>
  <si>
    <t>Merger agreement transaction share price</t>
  </si>
  <si>
    <t>Merger agreement computation of average price of per share description</t>
  </si>
  <si>
    <t>The stock portion of the Merger Consideration will be subject to a collar based on the volume weighted average price of Discovery’s Series C Shares measured cumulatively over the 15 trading days ending on the third trading day prior to closing (the “Average Discovery Price”).</t>
  </si>
  <si>
    <t>Discovery Communications, Inc. [Member] | Series C Common Shares [Member] | Maximum [Member]</t>
  </si>
  <si>
    <t>Merger agreement transaction number of shares receivable</t>
  </si>
  <si>
    <t>Discovery Communications, Inc. [Member] | Series C Common Shares [Member] | Minimum [Member]</t>
  </si>
  <si>
    <t>Discovery Communications, Inc. [Member] | Series C Common Shares [Member] | Average Price Per Share Less Than 22.32 [Member]</t>
  </si>
  <si>
    <t>Discovery Communications, Inc. [Member] | Series C Common Shares [Member] | Average Price Per Share Less Than 22.32 [Member] | Maximum [Member]</t>
  </si>
  <si>
    <t>Discovery Communications, Inc. [Member] | Series C Common Shares [Member] | Average Price Per Share Greater Than 28.70 [Member]</t>
  </si>
  <si>
    <t>Discovery Communications, Inc. [Member] | Series C Common Shares [Member] | Average Price Per Share Greater Than 28.70 [Member] | Minimum [Member]</t>
  </si>
  <si>
    <t>Discovery Communications, Inc. [Member] | Series C Common Shares [Member] | Average Price Per Share Equal to 27.00 [Member]</t>
  </si>
  <si>
    <t>Earnings per Share - Summary of Basic and Diluted Weighted Average Shares Outstanding (Details) - shares shares in Thousands</t>
  </si>
  <si>
    <t>Basic weighted average shares outstanding</t>
  </si>
  <si>
    <t>Effect of dilutive securities:</t>
  </si>
  <si>
    <t>Unvested share units and shares held by employees</t>
  </si>
  <si>
    <t>Stock options held by employees and directors</t>
  </si>
  <si>
    <t>Diluted weighted average shares outstanding</t>
  </si>
  <si>
    <t>Anti-dilutive share awards</t>
  </si>
  <si>
    <t>Employee Termination Program - Additional Information (Details) - USD ($) $ in Thousands</t>
  </si>
  <si>
    <t>Restructuring Cost And Reserve [Line Items]</t>
  </si>
  <si>
    <t>Costs for severance, retention, relocation and benefit cost</t>
  </si>
  <si>
    <t>Employee Termination Program - Summary of Rollforward of the Liability Related to the Reorganization Charges by Segment (Details) - Reorganization [Member] - USD ($) $ in Thousands</t>
  </si>
  <si>
    <t>Liability, beginning balance</t>
  </si>
  <si>
    <t>Net accruals</t>
  </si>
  <si>
    <t>Payments</t>
  </si>
  <si>
    <t>Non-cash</t>
  </si>
  <si>
    <t>[1]</t>
  </si>
  <si>
    <t>Liability, ending balance</t>
  </si>
  <si>
    <t>U.S. Networks [Member]</t>
  </si>
  <si>
    <t>Corporate and Other [Member]</t>
  </si>
  <si>
    <t>Primarily represents the reclassification of current period charges for share-based compensation.</t>
  </si>
  <si>
    <t>Fair Value Measurement - Fair Value on a Recurring Measurements (Details) - USD ($) $ in Thousands</t>
  </si>
  <si>
    <t>Assets:</t>
  </si>
  <si>
    <t>Cash equivalents</t>
  </si>
  <si>
    <t>Level 1 [Member]</t>
  </si>
  <si>
    <t>Investments, Acquisitions and Dispositions - Summary of Investment (Details) - USD ($) $ in Thousands</t>
  </si>
  <si>
    <t>Cost method investments</t>
  </si>
  <si>
    <t>Total investments</t>
  </si>
  <si>
    <t>Investments, Acquisitions and Dispositions - Equity Method Investments (Details)</t>
  </si>
  <si>
    <t>Schedule of Equity Method Investments [Line Items]</t>
  </si>
  <si>
    <t>HGTV Magazine [Member]</t>
  </si>
  <si>
    <t>Food Network Magazine [Member]</t>
  </si>
  <si>
    <t>Everytap [Member]</t>
  </si>
  <si>
    <t>40.00%</t>
  </si>
  <si>
    <t>HGTV Canada [Member]</t>
  </si>
  <si>
    <t>33.00%</t>
  </si>
  <si>
    <t>32.00%</t>
  </si>
  <si>
    <t>Food Canada [Member]</t>
  </si>
  <si>
    <t>29.00%</t>
  </si>
  <si>
    <t>Cooking Channel Canada [Member]</t>
  </si>
  <si>
    <t>Onet [Member]</t>
  </si>
  <si>
    <t>25.00%</t>
  </si>
  <si>
    <t>Investments, Acquisitions and Dispositions - Additional Information (Details) $ in Thousands, PLN in Millions</t>
  </si>
  <si>
    <t>Apr. 26, 2017USD ($)</t>
  </si>
  <si>
    <t>Apr. 26, 2017PLN</t>
  </si>
  <si>
    <t>Jul. 31, 2017USD ($)</t>
  </si>
  <si>
    <t>Jul. 31, 2017PLN</t>
  </si>
  <si>
    <t>Jun. 30, 2017USD ($)</t>
  </si>
  <si>
    <t>May 31, 2017USD ($)</t>
  </si>
  <si>
    <t>Feb. 29, 2016USD ($)</t>
  </si>
  <si>
    <t>Dec. 31, 2016USD ($)</t>
  </si>
  <si>
    <t>Schedule Of Investments [Line Items]</t>
  </si>
  <si>
    <t>Business acquisition consideration</t>
  </si>
  <si>
    <t>Consideration on sale of wholly owned investments</t>
  </si>
  <si>
    <t>Gain (loss) on sale of wholly owned investments</t>
  </si>
  <si>
    <t>Tax expense on sale of equity investments</t>
  </si>
  <si>
    <t>Loss on sale of investments</t>
  </si>
  <si>
    <t>Spoon Media, Inc. [Member]</t>
  </si>
  <si>
    <t>FuboTV, Inc. [Member]</t>
  </si>
  <si>
    <t>Investment in cost method</t>
  </si>
  <si>
    <t>Philo</t>
  </si>
  <si>
    <t>Equity method investment ownership percentage agreed to sell</t>
  </si>
  <si>
    <t>Divestiture, cash purchase price</t>
  </si>
  <si>
    <t>Gains from sell of put rights</t>
  </si>
  <si>
    <t>Fox-BRV Southern Sports Holdings [Member]</t>
  </si>
  <si>
    <t>Equity method investment ownership percentage sold</t>
  </si>
  <si>
    <t>7.30%</t>
  </si>
  <si>
    <t>Gain on sale of investments</t>
  </si>
  <si>
    <t>Investments, Acquisitions and Dispositions - Summary of Estimated Amortization (Details) $ in Thousands</t>
  </si>
  <si>
    <t>Finite Lived Intangible Assets [Line Items]</t>
  </si>
  <si>
    <t>Remainder of 2017</t>
  </si>
  <si>
    <t>Thereafter</t>
  </si>
  <si>
    <t>[2]</t>
  </si>
  <si>
    <t>[3]</t>
  </si>
  <si>
    <t>The functional currency of certain foreign subsidiaries differs from the USD, so these amounts are subject to change as exchange rates fluctuate.</t>
  </si>
  <si>
    <t>The functional currency of UKTV is the British Pound ("GBP"), so these amounts are subject to change as the GBP to U.S. Dollar ("USD") exchange rate fluctuates.</t>
  </si>
  <si>
    <t>The functional currency of nC+ is the Polish Zloty ("PLN"), so these amounts are subject to change as the PLN to USD exchange rate fluctuates.</t>
  </si>
  <si>
    <t>Investments, Acquisitions and Dispositions - Summary of Wholly-owned Investment (Details) - USD ($) $ in Thousands</t>
  </si>
  <si>
    <t>12 Months Ended</t>
  </si>
  <si>
    <t>Disposal Group Not Discontinued Operation Income Statement Disclosures [Abstract]</t>
  </si>
  <si>
    <t>Operating revenues</t>
  </si>
  <si>
    <t>Loss from operations before income taxes</t>
  </si>
  <si>
    <t>Goodwill and Intangible Assets - Goodwill (Details) - USD ($) $ in Thousands</t>
  </si>
  <si>
    <t>Goodwill, Gross</t>
  </si>
  <si>
    <t>Goodwill, Accumulated Impairments</t>
  </si>
  <si>
    <t>Goodwill, Net</t>
  </si>
  <si>
    <t>All accumulated impairments to goodwill are within International Networks.</t>
  </si>
  <si>
    <t>Goodwill and Intangible Assets - Activity Related to Goodwill by Business Segment (Details) $ in Thousands</t>
  </si>
  <si>
    <t>Goodwill [Line Items]</t>
  </si>
  <si>
    <t>Beginning of period</t>
  </si>
  <si>
    <t>Additions - business acquisitions</t>
  </si>
  <si>
    <t>Foreign currency translation adjustment</t>
  </si>
  <si>
    <t>End of period</t>
  </si>
  <si>
    <t>International Networks [Member]</t>
  </si>
  <si>
    <t>Goodwill and Intangible Assets - Intangible Assets (Details) - USD ($) $ in Thousands</t>
  </si>
  <si>
    <t>Intangible assets:</t>
  </si>
  <si>
    <t>Intangible assets, Gross</t>
  </si>
  <si>
    <t>Accumulated Amortization</t>
  </si>
  <si>
    <t>Intangible assets, Net</t>
  </si>
  <si>
    <t>Acquired network distribution [Member]</t>
  </si>
  <si>
    <t>Customer and advertiser lists [Member]</t>
  </si>
  <si>
    <t>Copyrights and other trade names [Member]</t>
  </si>
  <si>
    <t>Broadcast licenses [Member]</t>
  </si>
  <si>
    <t>Acquired rights and other [Member]</t>
  </si>
  <si>
    <t>Goodwill and Intangible Assets - Summary of Amortization Expense Associated with Intangible Assets (Details) $ in Thousands</t>
  </si>
  <si>
    <t>Estimated future amortization expense [Abstract]</t>
  </si>
  <si>
    <t>Accrued Liabilities (Details) - USD ($) $ in Thousands</t>
  </si>
  <si>
    <t>Accrued Liabilities Current [Abstract]</t>
  </si>
  <si>
    <t>Rent</t>
  </si>
  <si>
    <t>Advertising rebates</t>
  </si>
  <si>
    <t>Marketing and advertising</t>
  </si>
  <si>
    <t>Interest</t>
  </si>
  <si>
    <t>Taxes payable</t>
  </si>
  <si>
    <t>Other accrued expenses</t>
  </si>
  <si>
    <t>Total accrued liabilities</t>
  </si>
  <si>
    <t>Debt - Long-Term Debt (Details) - USD ($) $ in Thousands</t>
  </si>
  <si>
    <t>Jun. 26, 2015</t>
  </si>
  <si>
    <t>Debt Instrument [Line Items]</t>
  </si>
  <si>
    <t>Gross</t>
  </si>
  <si>
    <t>Current portion of debt, gross</t>
  </si>
  <si>
    <t>Debt (less current portion), gross</t>
  </si>
  <si>
    <t>Unamortized Debt Issuance Costs</t>
  </si>
  <si>
    <t>Unamortized Debt Issuance Costs, Current portion of debt</t>
  </si>
  <si>
    <t>Unamortized Debt Issuance Costs, Debt (less current portion)</t>
  </si>
  <si>
    <t>Total debt, net</t>
  </si>
  <si>
    <t>Current portion of debt, net</t>
  </si>
  <si>
    <t>Fair value of debt</t>
  </si>
  <si>
    <t>Amended Revolving Credit Facility [Member]</t>
  </si>
  <si>
    <t>Amended Revolving Credit Facility</t>
  </si>
  <si>
    <t>Amended Revolving Credit Facility [Member] | Minimum [Member]</t>
  </si>
  <si>
    <t>Debt Instrument Maturity Date</t>
  </si>
  <si>
    <t>Mar. 31,
		2019</t>
  </si>
  <si>
    <t>Amended Revolving Credit Facility [Member] | Maximum [Member]</t>
  </si>
  <si>
    <t>Mar. 31,
		2020</t>
  </si>
  <si>
    <t>2.75 % Senior Notes [Member]</t>
  </si>
  <si>
    <t>Senior Notes</t>
  </si>
  <si>
    <t>May 15,
		2019</t>
  </si>
  <si>
    <t>2.80 % Senior Notes [Member]</t>
  </si>
  <si>
    <t>Dec. 31,
		2020</t>
  </si>
  <si>
    <t>3.50 % Senior Notes [Member]</t>
  </si>
  <si>
    <t>Dec. 31,
		2022</t>
  </si>
  <si>
    <t>3.90 % Senior Notes [Member]</t>
  </si>
  <si>
    <t>Nov. 15,
		2024</t>
  </si>
  <si>
    <t>3.95 % Senior Notes [Member]</t>
  </si>
  <si>
    <t>Dec. 31,
		2025</t>
  </si>
  <si>
    <t>Term Loan [Member]</t>
  </si>
  <si>
    <t>Term Loan</t>
  </si>
  <si>
    <t>Jun. 30,
		2017</t>
  </si>
  <si>
    <t>The fair value of the Senior Notes was estimated using Level 2 inputs comprised of quoted prices in active markets, market indices and interest rate measurements for debt with similar remaining maturity.</t>
  </si>
  <si>
    <t>Debt - Long-Term Debt (Parenthetical) (Details)</t>
  </si>
  <si>
    <t>Debt instrument Stated interest rate</t>
  </si>
  <si>
    <t>2.75%</t>
  </si>
  <si>
    <t>2.80%</t>
  </si>
  <si>
    <t>3.50%</t>
  </si>
  <si>
    <t>3.90%</t>
  </si>
  <si>
    <t>3.95%</t>
  </si>
  <si>
    <t>Debt - Additional Information (Details)</t>
  </si>
  <si>
    <t>Jun. 26, 2015USD ($)</t>
  </si>
  <si>
    <t>May 31, 2015USD ($)</t>
  </si>
  <si>
    <t>Debt issuance of costs</t>
  </si>
  <si>
    <t>Amortization of debt issuance and debt discount costs</t>
  </si>
  <si>
    <t>Weighted average interest rate</t>
  </si>
  <si>
    <t>1.57%</t>
  </si>
  <si>
    <t>1.98%</t>
  </si>
  <si>
    <t>1.54%</t>
  </si>
  <si>
    <t>Minimum [Member] | Term Loan [Member]</t>
  </si>
  <si>
    <t>Basis spread on variable rate</t>
  </si>
  <si>
    <t>Maximum [Member] | Term Loan [Member]</t>
  </si>
  <si>
    <t>Line of credit facility, maximum borrowing capacity</t>
  </si>
  <si>
    <t>Expiration date of revolving credit facility</t>
  </si>
  <si>
    <t>Line of credit facility, remaining borrowing capacity</t>
  </si>
  <si>
    <t>Line of Credit Facility, Current Borrowing Capacity</t>
  </si>
  <si>
    <t>Line of credit facility, interest rate description</t>
  </si>
  <si>
    <t>LIBOR plus a range of 69 to 130 basis points and a facility fee ranging from 6 to 20 basis points, also subject to the Company’s credit ratings.</t>
  </si>
  <si>
    <t>Revolving credit facility</t>
  </si>
  <si>
    <t>Outstanding borrowings interest rate</t>
  </si>
  <si>
    <t>2.33%</t>
  </si>
  <si>
    <t>2.09%</t>
  </si>
  <si>
    <t>1.53%</t>
  </si>
  <si>
    <t>Letters of credit outstanding, amount</t>
  </si>
  <si>
    <t>Amended Revolving Credit Facility [Member] | Other Noncurrent Assets [Member]</t>
  </si>
  <si>
    <t>Credit facility, debt issuance of costs</t>
  </si>
  <si>
    <t>Basis spread on variable rate, commitment fee</t>
  </si>
  <si>
    <t>Employee Benefit Plans - Expense Components of Pension Plan and SERP (Details) - USD ($) $ in Thousands</t>
  </si>
  <si>
    <t>Defined Benefit Plans [Member]</t>
  </si>
  <si>
    <t>Defined Benefit Plan Disclosure [Line Items]</t>
  </si>
  <si>
    <t>Interest cost</t>
  </si>
  <si>
    <t>Expected return on plan assets, net of expenses</t>
  </si>
  <si>
    <t>Amortization of net loss</t>
  </si>
  <si>
    <t>Settlement charges</t>
  </si>
  <si>
    <t>SERP [Member]</t>
  </si>
  <si>
    <t>Employee Benefit Plans - Additional Information (Details) - USD ($)</t>
  </si>
  <si>
    <t>Cash Surrender Value of Life Insurance</t>
  </si>
  <si>
    <t>Deferred compensation</t>
  </si>
  <si>
    <t>Deferred compensation, non current</t>
  </si>
  <si>
    <t>Deferred compensation, current</t>
  </si>
  <si>
    <t>Rabbi Trust [Member]</t>
  </si>
  <si>
    <t>Assets held in trust, current</t>
  </si>
  <si>
    <t>Mutual Funds [Member]</t>
  </si>
  <si>
    <t>Company contributions</t>
  </si>
  <si>
    <t>Expected contributing cash</t>
  </si>
  <si>
    <t>Expected benefit payments to SERP in remainder of 2017</t>
  </si>
  <si>
    <t>Other Non-Current Liabilities - Other Non-Current Liabilities (Details) - USD ($) $ in Thousands</t>
  </si>
  <si>
    <t>Pension and post-employment benefits</t>
  </si>
  <si>
    <t>Uncertain tax positions</t>
  </si>
  <si>
    <t>Derivative Financial Instruments - Additional Information (Details) - USD ($)</t>
  </si>
  <si>
    <t>Gross notional amount</t>
  </si>
  <si>
    <t>Recognized net gains (losses) from derivatives</t>
  </si>
  <si>
    <t>Foreign currency transaction net gains before tax</t>
  </si>
  <si>
    <t>Redeemable Non-controlling Interests and Non-controlling Interest - Additional Information (Details) - USD ($) $ in Millions</t>
  </si>
  <si>
    <t>1 Months Ended</t>
  </si>
  <si>
    <t>Feb. 29, 2016</t>
  </si>
  <si>
    <t>Noncontrolling Interest [Line Items]</t>
  </si>
  <si>
    <t>Voting interest held by the company (in hundredths)</t>
  </si>
  <si>
    <t>80.00%</t>
  </si>
  <si>
    <t>Travel Channel [Member]</t>
  </si>
  <si>
    <t>Ownership interest held by noncontrolling interest (in hundredths)</t>
  </si>
  <si>
    <t>35.00%</t>
  </si>
  <si>
    <t>Fair value of residual interest acquired</t>
  </si>
  <si>
    <t>FNLA [Member]</t>
  </si>
  <si>
    <t>30.00%</t>
  </si>
  <si>
    <t>Redeemable Non-controlling Interests and Non-controlling Interest - Summary of Activity for Account Balances Whose Fair Value Measurements are Estimated Utilizing Level 3 Inputs (Details) - USD ($) $ in Thousands</t>
  </si>
  <si>
    <t>Redeemable Noncontrolling Interests [Roll Forward]</t>
  </si>
  <si>
    <t>Fair value adjustments</t>
  </si>
  <si>
    <t>Beginning of year balance</t>
  </si>
  <si>
    <t>Ending period balance</t>
  </si>
  <si>
    <t>Shareholders' Equity - Additional Information (Details) $ in Millions</t>
  </si>
  <si>
    <t>Sep. 30, 2017USD ($)Directorshares</t>
  </si>
  <si>
    <t>Sep. 30, 2016shares</t>
  </si>
  <si>
    <t>Capital stock [Abstract]</t>
  </si>
  <si>
    <t>Number of directors entitled to be elected, minimum | Director</t>
  </si>
  <si>
    <t>Percentage of directors entitled to be elected, maximum</t>
  </si>
  <si>
    <t>33.33%</t>
  </si>
  <si>
    <t>Incentive Plans [Abstract]</t>
  </si>
  <si>
    <t>LTI Plan expiration date</t>
  </si>
  <si>
    <t>Feb. 28,
		2025</t>
  </si>
  <si>
    <t>Shares available for future stock compensation grants (in million shares)</t>
  </si>
  <si>
    <t>Grants in period, stock options (in shares)</t>
  </si>
  <si>
    <t>Grants in period, restricted share awards (in shares)</t>
  </si>
  <si>
    <t>Share Repurchase Program [Abstract]</t>
  </si>
  <si>
    <t>Repurchase of class A common shares (in shares)</t>
  </si>
  <si>
    <t>Authorized amount | $</t>
  </si>
  <si>
    <t>Shares reserved for issuance of stock</t>
  </si>
  <si>
    <t>Shareholders' Equity - Share-Based Compensation (Details) - USD ($) $ in Thousands</t>
  </si>
  <si>
    <t>Share Based Compensation Arrangement By Share Based Payment Award [Line Items]</t>
  </si>
  <si>
    <t>Total share-based compensation</t>
  </si>
  <si>
    <t>Stock options [Member]</t>
  </si>
  <si>
    <t>RSUs and PBRSUs [Member]</t>
  </si>
  <si>
    <t>Shareholders' Equity - Unrecognized Share Based Compensation Expense (Details) $ in Thousands</t>
  </si>
  <si>
    <t>Total unrecognized share-based compensation</t>
  </si>
  <si>
    <t>Weighted-Average Period</t>
  </si>
  <si>
    <t>10 months 25 days</t>
  </si>
  <si>
    <t>1 year 9 months 19 days</t>
  </si>
  <si>
    <t>Comprehensive Income - Schedule of Accumulated Other Comprehensive Income (Loss) (Details) - USD ($) $ in Thousands</t>
  </si>
  <si>
    <t>Accumulated Other Comprehensive Income Loss [Line Items]</t>
  </si>
  <si>
    <t>Beginning period balance</t>
  </si>
  <si>
    <t>Other comprehensive income before reclassifications</t>
  </si>
  <si>
    <t>Amounts reclassified from AOCI</t>
  </si>
  <si>
    <t>Net current-period other comprehensive income</t>
  </si>
  <si>
    <t>Total Equity Balance</t>
  </si>
  <si>
    <t>Foreign Currency Translation Adjustments [Member]</t>
  </si>
  <si>
    <t>Pension Plan and SERP Liability Adjustments [Member]</t>
  </si>
  <si>
    <t>Comprehensive Income - Additional Information (Details) - USD ($) $ in Millions</t>
  </si>
  <si>
    <t>Amounts reclassified to net earnings relating to amortization of actuarial losses</t>
  </si>
  <si>
    <t>Segment Information - Additional Information (Details) $ in Thousands</t>
  </si>
  <si>
    <t>Sep. 30, 2017USD ($)Segment</t>
  </si>
  <si>
    <t>Segment Operating Revenues</t>
  </si>
  <si>
    <t>Number of reportable segments | Segment</t>
  </si>
  <si>
    <t>ASSETS</t>
  </si>
  <si>
    <t>Intersegment revenue</t>
  </si>
  <si>
    <t>Outside the U.S. [Member]</t>
  </si>
  <si>
    <t>Intersegment Revenue Eliminations [Member]</t>
  </si>
  <si>
    <t>Segment Information - Information Regarding Business Segments (Details) $ in Thousands, PLN in Millions</t>
  </si>
  <si>
    <t>Segment profit (loss)</t>
  </si>
  <si>
    <t>Interest (expense) income, net</t>
  </si>
  <si>
    <t>Additions to property and equipment:</t>
  </si>
  <si>
    <t>Operating Segments [Member] | U.S. Networks [Member]</t>
  </si>
  <si>
    <t>Operating Segments [Member] | International Networks [Member]</t>
  </si>
  <si>
    <t>Segment Information - Operating Revenues And Long Lived Assets By Geographic Location (Details) - USD ($) $ in Thousands</t>
  </si>
  <si>
    <t>Operating revenues by geographic location:</t>
  </si>
  <si>
    <t>Long-lived assets by geographic location:</t>
  </si>
  <si>
    <t>Total long-lived assets</t>
  </si>
  <si>
    <t>Total assets</t>
  </si>
  <si>
    <t>United States</t>
  </si>
  <si>
    <t>Poland</t>
  </si>
  <si>
    <t>Other International</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PLN &quot;#,##0.0_);_(&quot;PLN &quot;(#,##0.0)" numFmtId="167"/>
    <numFmt formatCode="_(&quot;PLN &quot;#,##0_);_(&quot;PLN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602</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96065143</v>
      </c>
    </row>
    <row r="17" spans="1:3">
      <c r="A17" s="4" t="s">
        <v>25</v>
      </c>
    </row>
    <row r="18" spans="1:3">
      <c r="A18" s="3" t="s">
        <v>4</v>
      </c>
    </row>
    <row r="19" spans="1:3">
      <c r="A19" s="4" t="s">
        <v>24</v>
      </c>
      <c r="C19" s="5" t="n">
        <v>3385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4729</v>
      </c>
      <c r="C3" s="7" t="n">
        <v>122937</v>
      </c>
    </row>
    <row r="4" spans="1:3">
      <c r="A4" s="4" t="s">
        <v>30</v>
      </c>
      <c r="B4" s="5" t="n">
        <v>815116</v>
      </c>
      <c r="C4" s="5" t="n">
        <v>808133</v>
      </c>
    </row>
    <row r="5" spans="1:3">
      <c r="A5" s="4" t="s">
        <v>31</v>
      </c>
      <c r="B5" s="5" t="n">
        <v>651997</v>
      </c>
      <c r="C5" s="5" t="n">
        <v>591378</v>
      </c>
    </row>
    <row r="6" spans="1:3">
      <c r="A6" s="4" t="s">
        <v>32</v>
      </c>
      <c r="B6" s="5" t="n">
        <v>74567</v>
      </c>
      <c r="C6" s="5" t="n">
        <v>135651</v>
      </c>
    </row>
    <row r="7" spans="1:3">
      <c r="A7" s="4" t="s">
        <v>33</v>
      </c>
      <c r="B7" s="5" t="n">
        <v>1656409</v>
      </c>
      <c r="C7" s="5" t="n">
        <v>1658099</v>
      </c>
    </row>
    <row r="8" spans="1:3">
      <c r="A8" s="4" t="s">
        <v>34</v>
      </c>
      <c r="B8" s="5" t="n">
        <v>484468</v>
      </c>
      <c r="C8" s="5" t="n">
        <v>500022</v>
      </c>
    </row>
    <row r="9" spans="1:3">
      <c r="A9" s="4" t="s">
        <v>35</v>
      </c>
      <c r="B9" s="5" t="n">
        <v>730562</v>
      </c>
      <c r="C9" s="5" t="n">
        <v>699481</v>
      </c>
    </row>
    <row r="10" spans="1:3">
      <c r="A10" s="4" t="s">
        <v>36</v>
      </c>
      <c r="B10" s="5" t="n">
        <v>318875</v>
      </c>
      <c r="C10" s="5" t="n">
        <v>286399</v>
      </c>
    </row>
    <row r="11" spans="1:3">
      <c r="A11" s="4" t="s">
        <v>37</v>
      </c>
      <c r="B11" s="5" t="n">
        <v>1788794</v>
      </c>
      <c r="C11" s="5" t="n">
        <v>1642169</v>
      </c>
    </row>
    <row r="12" spans="1:3">
      <c r="A12" s="4" t="s">
        <v>38</v>
      </c>
      <c r="B12" s="5" t="n">
        <v>1102208</v>
      </c>
      <c r="C12" s="5" t="n">
        <v>1092682</v>
      </c>
    </row>
    <row r="13" spans="1:3">
      <c r="A13" s="4" t="s">
        <v>39</v>
      </c>
      <c r="B13" s="5" t="n">
        <v>208543</v>
      </c>
      <c r="C13" s="5" t="n">
        <v>175291</v>
      </c>
    </row>
    <row r="14" spans="1:3">
      <c r="A14" s="4" t="s">
        <v>40</v>
      </c>
      <c r="B14" s="5" t="n">
        <v>186555</v>
      </c>
      <c r="C14" s="5" t="n">
        <v>146151</v>
      </c>
    </row>
    <row r="15" spans="1:3">
      <c r="A15" s="4" t="s">
        <v>41</v>
      </c>
      <c r="B15" s="5" t="n">
        <v>6476414</v>
      </c>
      <c r="C15" s="5" t="n">
        <v>6200294</v>
      </c>
    </row>
    <row r="16" spans="1:3">
      <c r="A16" s="3" t="s">
        <v>42</v>
      </c>
    </row>
    <row r="17" spans="1:3">
      <c r="A17" s="4" t="s">
        <v>43</v>
      </c>
      <c r="B17" s="5" t="n">
        <v>40797</v>
      </c>
      <c r="C17" s="5" t="n">
        <v>42223</v>
      </c>
    </row>
    <row r="18" spans="1:3">
      <c r="A18" s="4" t="s">
        <v>44</v>
      </c>
      <c r="B18" s="5" t="n">
        <v>165147</v>
      </c>
      <c r="C18" s="5" t="n">
        <v>152480</v>
      </c>
    </row>
    <row r="19" spans="1:3">
      <c r="A19" s="4" t="s">
        <v>45</v>
      </c>
      <c r="B19" s="5" t="n">
        <v>90294</v>
      </c>
      <c r="C19" s="5" t="n">
        <v>123506</v>
      </c>
    </row>
    <row r="20" spans="1:3">
      <c r="A20" s="4" t="s">
        <v>46</v>
      </c>
      <c r="B20" s="5" t="n">
        <v>73564</v>
      </c>
      <c r="C20" s="5" t="n">
        <v>70403</v>
      </c>
    </row>
    <row r="21" spans="1:3">
      <c r="A21" s="4" t="s">
        <v>47</v>
      </c>
      <c r="B21" s="5" t="n">
        <v>150247</v>
      </c>
      <c r="C21" s="5" t="n">
        <v>77987</v>
      </c>
    </row>
    <row r="22" spans="1:3">
      <c r="A22" s="4" t="s">
        <v>48</v>
      </c>
      <c r="C22" s="5" t="n">
        <v>249932</v>
      </c>
    </row>
    <row r="23" spans="1:3">
      <c r="A23" s="4" t="s">
        <v>49</v>
      </c>
      <c r="B23" s="5" t="n">
        <v>520049</v>
      </c>
      <c r="C23" s="5" t="n">
        <v>716531</v>
      </c>
    </row>
    <row r="24" spans="1:3">
      <c r="A24" s="4" t="s">
        <v>50</v>
      </c>
      <c r="B24" s="5" t="n">
        <v>2665867</v>
      </c>
      <c r="C24" s="5" t="n">
        <v>2952454</v>
      </c>
    </row>
    <row r="25" spans="1:3">
      <c r="A25" s="4" t="s">
        <v>51</v>
      </c>
      <c r="B25" s="5" t="n">
        <v>318541</v>
      </c>
      <c r="C25" s="5" t="n">
        <v>302881</v>
      </c>
    </row>
    <row r="26" spans="1:3">
      <c r="A26" s="4" t="s">
        <v>52</v>
      </c>
      <c r="B26" s="5" t="n">
        <v>3504457</v>
      </c>
      <c r="C26" s="5" t="n">
        <v>3971866</v>
      </c>
    </row>
    <row r="27" spans="1:3">
      <c r="A27" s="3" t="s">
        <v>53</v>
      </c>
    </row>
    <row r="28" spans="1:3">
      <c r="A28" s="4" t="s">
        <v>54</v>
      </c>
      <c r="B28" s="4" t="s">
        <v>55</v>
      </c>
      <c r="C28" s="4" t="s">
        <v>55</v>
      </c>
    </row>
    <row r="29" spans="1:3">
      <c r="A29" s="4" t="s">
        <v>56</v>
      </c>
      <c r="B29" s="5" t="n">
        <v>1300</v>
      </c>
      <c r="C29" s="5" t="n">
        <v>1293</v>
      </c>
    </row>
    <row r="30" spans="1:3">
      <c r="A30" s="4" t="s">
        <v>57</v>
      </c>
      <c r="B30" s="5" t="n">
        <v>1438724</v>
      </c>
      <c r="C30" s="5" t="n">
        <v>1390411</v>
      </c>
    </row>
    <row r="31" spans="1:3">
      <c r="A31" s="4" t="s">
        <v>58</v>
      </c>
      <c r="B31" s="5" t="n">
        <v>1315549</v>
      </c>
      <c r="C31" s="5" t="n">
        <v>871766</v>
      </c>
    </row>
    <row r="32" spans="1:3">
      <c r="A32" s="4" t="s">
        <v>59</v>
      </c>
      <c r="B32" s="5" t="n">
        <v>-86000</v>
      </c>
      <c r="C32" s="5" t="n">
        <v>-363701</v>
      </c>
    </row>
    <row r="33" spans="1:3">
      <c r="A33" s="4" t="s">
        <v>60</v>
      </c>
      <c r="B33" s="5" t="n">
        <v>2669573</v>
      </c>
      <c r="C33" s="5" t="n">
        <v>1899769</v>
      </c>
    </row>
    <row r="34" spans="1:3">
      <c r="A34" s="4" t="s">
        <v>61</v>
      </c>
      <c r="B34" s="5" t="n">
        <v>302384</v>
      </c>
      <c r="C34" s="5" t="n">
        <v>328659</v>
      </c>
    </row>
    <row r="35" spans="1:3">
      <c r="A35" s="4" t="s">
        <v>62</v>
      </c>
      <c r="B35" s="5" t="n">
        <v>2971957</v>
      </c>
      <c r="C35" s="5" t="n">
        <v>2228428</v>
      </c>
    </row>
    <row r="36" spans="1:3">
      <c r="A36" s="4" t="s">
        <v>63</v>
      </c>
      <c r="B36" s="5" t="n">
        <v>6476414</v>
      </c>
      <c r="C36" s="5" t="n">
        <v>6200294</v>
      </c>
    </row>
    <row r="37" spans="1:3">
      <c r="A37" s="4" t="s">
        <v>23</v>
      </c>
    </row>
    <row r="38" spans="1:3">
      <c r="A38" s="3" t="s">
        <v>53</v>
      </c>
    </row>
    <row r="39" spans="1:3">
      <c r="A39" s="4" t="s">
        <v>56</v>
      </c>
      <c r="B39" s="5" t="n">
        <v>961</v>
      </c>
      <c r="C39" s="5" t="n">
        <v>954</v>
      </c>
    </row>
    <row r="40" spans="1:3">
      <c r="A40" s="4" t="s">
        <v>25</v>
      </c>
    </row>
    <row r="41" spans="1:3">
      <c r="A41" s="3" t="s">
        <v>53</v>
      </c>
    </row>
    <row r="42" spans="1:3">
      <c r="A42" s="4" t="s">
        <v>56</v>
      </c>
      <c r="B42" s="7" t="n">
        <v>339</v>
      </c>
      <c r="C42" s="7"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28</v>
      </c>
    </row>
    <row r="3" spans="1:3">
      <c r="A3" s="4" t="s">
        <v>65</v>
      </c>
      <c r="B3" s="7" t="n">
        <v>16891</v>
      </c>
      <c r="C3" s="7" t="n">
        <v>26118</v>
      </c>
    </row>
    <row r="4" spans="1:3">
      <c r="A4" s="4" t="s">
        <v>66</v>
      </c>
      <c r="B4" s="7" t="n">
        <v>362072</v>
      </c>
      <c r="C4" s="7" t="n">
        <v>354435</v>
      </c>
    </row>
    <row r="5" spans="1:3">
      <c r="A5" s="3" t="s">
        <v>53</v>
      </c>
    </row>
    <row r="6" spans="1:3">
      <c r="A6" s="4" t="s">
        <v>67</v>
      </c>
      <c r="B6" s="8" t="n">
        <v>0.01</v>
      </c>
      <c r="C6" s="8" t="n">
        <v>0.01</v>
      </c>
    </row>
    <row r="7" spans="1:3">
      <c r="A7" s="4" t="s">
        <v>68</v>
      </c>
      <c r="B7" s="5" t="n">
        <v>25000000</v>
      </c>
      <c r="C7" s="5" t="n">
        <v>25000000</v>
      </c>
    </row>
    <row r="8" spans="1:3">
      <c r="A8" s="4" t="s">
        <v>69</v>
      </c>
      <c r="B8" s="5" t="n">
        <v>0</v>
      </c>
      <c r="C8" s="5" t="n">
        <v>0</v>
      </c>
    </row>
    <row r="9" spans="1:3">
      <c r="A9" s="4" t="s">
        <v>70</v>
      </c>
      <c r="B9" s="8" t="n">
        <v>0.01</v>
      </c>
      <c r="C9" s="8" t="n">
        <v>0.01</v>
      </c>
    </row>
    <row r="10" spans="1:3">
      <c r="A10" s="4" t="s">
        <v>23</v>
      </c>
    </row>
    <row r="11" spans="1:3">
      <c r="A11" s="3" t="s">
        <v>53</v>
      </c>
    </row>
    <row r="12" spans="1:3">
      <c r="A12" s="4" t="s">
        <v>71</v>
      </c>
      <c r="B12" s="5" t="n">
        <v>240000000</v>
      </c>
      <c r="C12" s="5" t="n">
        <v>240000000</v>
      </c>
    </row>
    <row r="13" spans="1:3">
      <c r="A13" s="4" t="s">
        <v>72</v>
      </c>
      <c r="B13" s="5" t="n">
        <v>96060044</v>
      </c>
      <c r="C13" s="5" t="n">
        <v>95491477</v>
      </c>
    </row>
    <row r="14" spans="1:3">
      <c r="A14" s="4" t="s">
        <v>73</v>
      </c>
      <c r="B14" s="5" t="n">
        <v>96060044</v>
      </c>
      <c r="C14" s="5" t="n">
        <v>95491477</v>
      </c>
    </row>
    <row r="15" spans="1:3">
      <c r="A15" s="4" t="s">
        <v>25</v>
      </c>
    </row>
    <row r="16" spans="1:3">
      <c r="A16" s="3" t="s">
        <v>53</v>
      </c>
    </row>
    <row r="17" spans="1:3">
      <c r="A17" s="4" t="s">
        <v>71</v>
      </c>
      <c r="B17" s="5" t="n">
        <v>60000000</v>
      </c>
      <c r="C17" s="5" t="n">
        <v>60000000</v>
      </c>
    </row>
    <row r="18" spans="1:3">
      <c r="A18" s="4" t="s">
        <v>72</v>
      </c>
      <c r="B18" s="5" t="n">
        <v>33850481</v>
      </c>
      <c r="C18" s="5" t="n">
        <v>33850481</v>
      </c>
    </row>
    <row r="19" spans="1:3">
      <c r="A19" s="4" t="s">
        <v>73</v>
      </c>
      <c r="B19" s="5" t="n">
        <v>33850481</v>
      </c>
      <c r="C19" s="5" t="n">
        <v>33850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62</v>
      </c>
      <c r="B7" s="4" t="s">
        <v>263</v>
      </c>
    </row>
    <row r="8" spans="1:2">
      <c r="A8" s="4" t="s">
        <v>264</v>
      </c>
    </row>
    <row r="9" spans="1:2">
      <c r="A9" s="4" t="s">
        <v>262</v>
      </c>
      <c r="B9"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3</v>
      </c>
    </row>
    <row r="4" spans="1:2">
      <c r="A4" s="4" t="s">
        <v>212</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22</v>
      </c>
    </row>
    <row r="4" spans="1:2">
      <c r="A4" s="4" t="s">
        <v>221</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4</v>
      </c>
      <c r="B1" s="2" t="s">
        <v>75</v>
      </c>
      <c r="D1" s="2" t="s">
        <v>1</v>
      </c>
    </row>
    <row r="2" spans="1:5">
      <c r="B2" s="2" t="s">
        <v>76</v>
      </c>
      <c r="C2" s="2" t="s">
        <v>77</v>
      </c>
      <c r="D2" s="2" t="s">
        <v>76</v>
      </c>
      <c r="E2" s="2" t="s">
        <v>77</v>
      </c>
    </row>
    <row r="3" spans="1:5">
      <c r="A3" s="3" t="s">
        <v>78</v>
      </c>
    </row>
    <row r="4" spans="1:5">
      <c r="A4" s="4" t="s">
        <v>79</v>
      </c>
      <c r="B4" s="7" t="n">
        <v>567403</v>
      </c>
      <c r="C4" s="7" t="n">
        <v>556425</v>
      </c>
      <c r="D4" s="7" t="n">
        <v>1827152</v>
      </c>
      <c r="E4" s="7" t="n">
        <v>1774928</v>
      </c>
    </row>
    <row r="5" spans="1:5">
      <c r="A5" s="4" t="s">
        <v>80</v>
      </c>
      <c r="B5" s="5" t="n">
        <v>233064</v>
      </c>
      <c r="C5" s="5" t="n">
        <v>221702</v>
      </c>
      <c r="D5" s="5" t="n">
        <v>711129</v>
      </c>
      <c r="E5" s="5" t="n">
        <v>673216</v>
      </c>
    </row>
    <row r="6" spans="1:5">
      <c r="A6" s="4" t="s">
        <v>81</v>
      </c>
      <c r="B6" s="5" t="n">
        <v>25058</v>
      </c>
      <c r="C6" s="5" t="n">
        <v>24958</v>
      </c>
      <c r="D6" s="5" t="n">
        <v>67410</v>
      </c>
      <c r="E6" s="5" t="n">
        <v>64590</v>
      </c>
    </row>
    <row r="7" spans="1:5">
      <c r="A7" s="4" t="s">
        <v>82</v>
      </c>
      <c r="B7" s="5" t="n">
        <v>825525</v>
      </c>
      <c r="C7" s="5" t="n">
        <v>803085</v>
      </c>
      <c r="D7" s="5" t="n">
        <v>2605691</v>
      </c>
      <c r="E7" s="5" t="n">
        <v>2512734</v>
      </c>
    </row>
    <row r="8" spans="1:5">
      <c r="A8" s="3" t="s">
        <v>83</v>
      </c>
    </row>
    <row r="9" spans="1:5">
      <c r="A9" s="4" t="s">
        <v>84</v>
      </c>
      <c r="B9" s="5" t="n">
        <v>318292</v>
      </c>
      <c r="C9" s="5" t="n">
        <v>298207</v>
      </c>
      <c r="D9" s="5" t="n">
        <v>897182</v>
      </c>
      <c r="E9" s="5" t="n">
        <v>864873</v>
      </c>
    </row>
    <row r="10" spans="1:5">
      <c r="A10" s="4" t="s">
        <v>85</v>
      </c>
      <c r="B10" s="5" t="n">
        <v>224192</v>
      </c>
      <c r="C10" s="5" t="n">
        <v>200820</v>
      </c>
      <c r="D10" s="5" t="n">
        <v>643959</v>
      </c>
      <c r="E10" s="5" t="n">
        <v>590774</v>
      </c>
    </row>
    <row r="11" spans="1:5">
      <c r="A11" s="4" t="s">
        <v>86</v>
      </c>
      <c r="B11" s="5" t="n">
        <v>14736</v>
      </c>
      <c r="C11" s="5" t="n">
        <v>20370</v>
      </c>
      <c r="D11" s="5" t="n">
        <v>43356</v>
      </c>
      <c r="E11" s="5" t="n">
        <v>53756</v>
      </c>
    </row>
    <row r="12" spans="1:5">
      <c r="A12" s="4" t="s">
        <v>87</v>
      </c>
      <c r="B12" s="5" t="n">
        <v>17400</v>
      </c>
      <c r="C12" s="5" t="n">
        <v>25771</v>
      </c>
      <c r="D12" s="5" t="n">
        <v>66655</v>
      </c>
      <c r="E12" s="5" t="n">
        <v>82487</v>
      </c>
    </row>
    <row r="13" spans="1:5">
      <c r="A13" s="4" t="s">
        <v>88</v>
      </c>
      <c r="B13" s="5" t="n">
        <v>574620</v>
      </c>
      <c r="C13" s="5" t="n">
        <v>545168</v>
      </c>
      <c r="D13" s="5" t="n">
        <v>1651152</v>
      </c>
      <c r="E13" s="5" t="n">
        <v>1591890</v>
      </c>
    </row>
    <row r="14" spans="1:5">
      <c r="A14" s="4" t="s">
        <v>89</v>
      </c>
      <c r="B14" s="5" t="n">
        <v>250905</v>
      </c>
      <c r="C14" s="5" t="n">
        <v>257917</v>
      </c>
      <c r="D14" s="5" t="n">
        <v>954539</v>
      </c>
      <c r="E14" s="5" t="n">
        <v>920844</v>
      </c>
    </row>
    <row r="15" spans="1:5">
      <c r="A15" s="4" t="s">
        <v>90</v>
      </c>
      <c r="B15" s="5" t="n">
        <v>-23092</v>
      </c>
      <c r="C15" s="5" t="n">
        <v>-32609</v>
      </c>
      <c r="D15" s="5" t="n">
        <v>-71547</v>
      </c>
      <c r="E15" s="5" t="n">
        <v>-99529</v>
      </c>
    </row>
    <row r="16" spans="1:5">
      <c r="A16" s="4" t="s">
        <v>91</v>
      </c>
      <c r="B16" s="5" t="n">
        <v>8758</v>
      </c>
      <c r="C16" s="5" t="n">
        <v>8473</v>
      </c>
      <c r="D16" s="5" t="n">
        <v>50181</v>
      </c>
      <c r="E16" s="5" t="n">
        <v>55863</v>
      </c>
    </row>
    <row r="17" spans="1:5">
      <c r="A17" s="4" t="s">
        <v>92</v>
      </c>
      <c r="B17" s="5" t="n">
        <v>-3446</v>
      </c>
      <c r="C17" s="5" t="n">
        <v>2827</v>
      </c>
      <c r="D17" s="5" t="n">
        <v>-9454</v>
      </c>
      <c r="E17" s="5" t="n">
        <v>13860</v>
      </c>
    </row>
    <row r="18" spans="1:5">
      <c r="A18" s="4" t="s">
        <v>93</v>
      </c>
      <c r="B18" s="5" t="n">
        <v>-2442</v>
      </c>
      <c r="D18" s="5" t="n">
        <v>-1026</v>
      </c>
      <c r="E18" s="5" t="n">
        <v>191824</v>
      </c>
    </row>
    <row r="19" spans="1:5">
      <c r="A19" s="4" t="s">
        <v>94</v>
      </c>
      <c r="B19" s="5" t="n">
        <v>2854</v>
      </c>
      <c r="C19" s="5" t="n">
        <v>21276</v>
      </c>
      <c r="D19" s="5" t="n">
        <v>62575</v>
      </c>
      <c r="E19" s="5" t="n">
        <v>5670</v>
      </c>
    </row>
    <row r="20" spans="1:5">
      <c r="A20" s="4" t="s">
        <v>95</v>
      </c>
      <c r="B20" s="5" t="n">
        <v>233537</v>
      </c>
      <c r="C20" s="5" t="n">
        <v>257884</v>
      </c>
      <c r="D20" s="5" t="n">
        <v>985268</v>
      </c>
      <c r="E20" s="5" t="n">
        <v>1088532</v>
      </c>
    </row>
    <row r="21" spans="1:5">
      <c r="A21" s="4" t="s">
        <v>96</v>
      </c>
      <c r="B21" s="5" t="n">
        <v>70454</v>
      </c>
      <c r="C21" s="5" t="n">
        <v>76043</v>
      </c>
      <c r="D21" s="5" t="n">
        <v>286693</v>
      </c>
      <c r="E21" s="5" t="n">
        <v>333393</v>
      </c>
    </row>
    <row r="22" spans="1:5">
      <c r="A22" s="4" t="s">
        <v>97</v>
      </c>
      <c r="B22" s="5" t="n">
        <v>163083</v>
      </c>
      <c r="C22" s="5" t="n">
        <v>181841</v>
      </c>
      <c r="D22" s="5" t="n">
        <v>698575</v>
      </c>
      <c r="E22" s="5" t="n">
        <v>755139</v>
      </c>
    </row>
    <row r="23" spans="1:5">
      <c r="A23" s="4" t="s">
        <v>98</v>
      </c>
      <c r="B23" s="5" t="n">
        <v>-38995</v>
      </c>
      <c r="C23" s="5" t="n">
        <v>-35844</v>
      </c>
      <c r="D23" s="5" t="n">
        <v>-140512</v>
      </c>
      <c r="E23" s="5" t="n">
        <v>-133637</v>
      </c>
    </row>
    <row r="24" spans="1:5">
      <c r="A24" s="4" t="s">
        <v>99</v>
      </c>
      <c r="B24" s="7" t="n">
        <v>124088</v>
      </c>
      <c r="C24" s="7" t="n">
        <v>145997</v>
      </c>
      <c r="D24" s="7" t="n">
        <v>558063</v>
      </c>
      <c r="E24" s="7" t="n">
        <v>621502</v>
      </c>
    </row>
    <row r="25" spans="1:5">
      <c r="A25" s="3" t="s">
        <v>100</v>
      </c>
    </row>
    <row r="26" spans="1:5">
      <c r="A26" s="4" t="s">
        <v>101</v>
      </c>
      <c r="B26" s="8" t="n">
        <v>0.95</v>
      </c>
      <c r="C26" s="8" t="n">
        <v>1.13</v>
      </c>
      <c r="D26" s="8" t="n">
        <v>4.29</v>
      </c>
      <c r="E26" s="8" t="n">
        <v>4.8</v>
      </c>
    </row>
    <row r="27" spans="1:5">
      <c r="A27" s="3" t="s">
        <v>102</v>
      </c>
    </row>
    <row r="28" spans="1:5">
      <c r="A28" s="4" t="s">
        <v>103</v>
      </c>
      <c r="B28" s="8" t="n">
        <v>0.95</v>
      </c>
      <c r="C28" s="8" t="n">
        <v>1.12</v>
      </c>
      <c r="D28" s="8" t="n">
        <v>4.26</v>
      </c>
      <c r="E28" s="8" t="n">
        <v>4.78</v>
      </c>
    </row>
    <row r="29" spans="1:5">
      <c r="A29" s="3" t="s">
        <v>104</v>
      </c>
    </row>
    <row r="30" spans="1:5">
      <c r="A30" s="4" t="s">
        <v>105</v>
      </c>
      <c r="B30" s="5" t="n">
        <v>130313</v>
      </c>
      <c r="C30" s="5" t="n">
        <v>129586</v>
      </c>
      <c r="D30" s="5" t="n">
        <v>130158</v>
      </c>
      <c r="E30" s="5" t="n">
        <v>129485</v>
      </c>
    </row>
    <row r="31" spans="1:5">
      <c r="A31" s="4" t="s">
        <v>106</v>
      </c>
      <c r="B31" s="5" t="n">
        <v>131262</v>
      </c>
      <c r="C31" s="5" t="n">
        <v>130124</v>
      </c>
      <c r="D31" s="5" t="n">
        <v>130949</v>
      </c>
      <c r="E31" s="5" t="n">
        <v>130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7</v>
      </c>
    </row>
    <row r="3" spans="1:3">
      <c r="A3" s="3" t="s">
        <v>303</v>
      </c>
    </row>
    <row r="4" spans="1:3">
      <c r="A4" s="4" t="s">
        <v>304</v>
      </c>
      <c r="B4" s="5" t="n">
        <v>2</v>
      </c>
    </row>
    <row r="5" spans="1:3">
      <c r="A5" s="4" t="s">
        <v>305</v>
      </c>
      <c r="B5" s="4" t="s">
        <v>306</v>
      </c>
    </row>
    <row r="6" spans="1:3">
      <c r="A6" s="4" t="s">
        <v>261</v>
      </c>
    </row>
    <row r="7" spans="1:3">
      <c r="A7" s="3" t="s">
        <v>303</v>
      </c>
    </row>
    <row r="8" spans="1:3">
      <c r="A8" s="4" t="s">
        <v>305</v>
      </c>
      <c r="B8" s="4" t="s">
        <v>307</v>
      </c>
      <c r="C8" s="4" t="s">
        <v>307</v>
      </c>
    </row>
    <row r="9" spans="1:3">
      <c r="A9" s="4" t="s">
        <v>308</v>
      </c>
    </row>
    <row r="10" spans="1:3">
      <c r="A10" s="3" t="s">
        <v>303</v>
      </c>
    </row>
    <row r="11" spans="1:3">
      <c r="A11" s="4" t="s">
        <v>305</v>
      </c>
      <c r="B11"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310</v>
      </c>
      <c r="B1" s="2" t="s">
        <v>311</v>
      </c>
      <c r="C1" s="2" t="s">
        <v>2</v>
      </c>
      <c r="D1" s="2" t="s">
        <v>108</v>
      </c>
      <c r="E1" s="2" t="s">
        <v>2</v>
      </c>
      <c r="F1" s="2" t="s">
        <v>108</v>
      </c>
    </row>
    <row r="2" spans="1:6">
      <c r="A2" s="3" t="s">
        <v>312</v>
      </c>
    </row>
    <row r="3" spans="1:6">
      <c r="A3" s="4" t="s">
        <v>85</v>
      </c>
      <c r="C3" s="7" t="n">
        <v>224192</v>
      </c>
      <c r="D3" s="7" t="n">
        <v>200820</v>
      </c>
      <c r="E3" s="7" t="n">
        <v>643959</v>
      </c>
      <c r="F3" s="7" t="n">
        <v>590774</v>
      </c>
    </row>
    <row r="4" spans="1:6">
      <c r="A4" s="4" t="s">
        <v>313</v>
      </c>
      <c r="C4" s="5" t="n">
        <v>318292</v>
      </c>
      <c r="D4" s="7" t="n">
        <v>298207</v>
      </c>
      <c r="E4" s="5" t="n">
        <v>897182</v>
      </c>
      <c r="F4" s="7" t="n">
        <v>864873</v>
      </c>
    </row>
    <row r="5" spans="1:6">
      <c r="A5" s="4" t="s">
        <v>314</v>
      </c>
    </row>
    <row r="6" spans="1:6">
      <c r="A6" s="3" t="s">
        <v>312</v>
      </c>
    </row>
    <row r="7" spans="1:6">
      <c r="A7" s="4" t="s">
        <v>315</v>
      </c>
      <c r="B7" s="4" t="s">
        <v>316</v>
      </c>
    </row>
    <row r="8" spans="1:6">
      <c r="A8" s="4" t="s">
        <v>317</v>
      </c>
      <c r="B8" s="7" t="n">
        <v>14600000</v>
      </c>
    </row>
    <row r="9" spans="1:6">
      <c r="A9" s="4" t="s">
        <v>318</v>
      </c>
    </row>
    <row r="10" spans="1:6">
      <c r="A10" s="3" t="s">
        <v>312</v>
      </c>
    </row>
    <row r="11" spans="1:6">
      <c r="A11" s="4" t="s">
        <v>319</v>
      </c>
      <c r="B11" s="7" t="n">
        <v>63</v>
      </c>
    </row>
    <row r="12" spans="1:6">
      <c r="A12" s="4" t="s">
        <v>320</v>
      </c>
      <c r="B12" s="4" t="s">
        <v>321</v>
      </c>
    </row>
    <row r="13" spans="1:6">
      <c r="A13" s="4" t="s">
        <v>322</v>
      </c>
      <c r="C13" s="5" t="n">
        <v>20400</v>
      </c>
      <c r="E13" s="5" t="n">
        <v>20400</v>
      </c>
    </row>
    <row r="14" spans="1:6">
      <c r="A14" s="4" t="s">
        <v>85</v>
      </c>
      <c r="C14" s="5" t="n">
        <v>20100</v>
      </c>
      <c r="E14" s="5" t="n">
        <v>20100</v>
      </c>
    </row>
    <row r="15" spans="1:6">
      <c r="A15" s="4" t="s">
        <v>313</v>
      </c>
      <c r="C15" s="7" t="n">
        <v>300</v>
      </c>
      <c r="E15" s="7" t="n">
        <v>300</v>
      </c>
    </row>
    <row r="16" spans="1:6">
      <c r="A16" s="4" t="s">
        <v>323</v>
      </c>
    </row>
    <row r="17" spans="1:6">
      <c r="A17" s="3" t="s">
        <v>312</v>
      </c>
    </row>
    <row r="18" spans="1:6">
      <c r="A18" s="4" t="s">
        <v>324</v>
      </c>
      <c r="B18" s="8" t="n">
        <v>25.51</v>
      </c>
    </row>
    <row r="19" spans="1:6">
      <c r="A19" s="4" t="s">
        <v>325</v>
      </c>
    </row>
    <row r="20" spans="1:6">
      <c r="A20" s="3" t="s">
        <v>312</v>
      </c>
    </row>
    <row r="21" spans="1:6">
      <c r="A21" s="4" t="s">
        <v>324</v>
      </c>
      <c r="B21" s="9" t="n">
        <v>22.32</v>
      </c>
    </row>
    <row r="22" spans="1:6">
      <c r="A22" s="4" t="s">
        <v>326</v>
      </c>
    </row>
    <row r="23" spans="1:6">
      <c r="A23" s="3" t="s">
        <v>312</v>
      </c>
    </row>
    <row r="24" spans="1:6">
      <c r="A24" s="4" t="s">
        <v>324</v>
      </c>
      <c r="B24" s="9" t="n">
        <v>22.32</v>
      </c>
    </row>
    <row r="25" spans="1:6">
      <c r="A25" s="4" t="s">
        <v>327</v>
      </c>
    </row>
    <row r="26" spans="1:6">
      <c r="A26" s="3" t="s">
        <v>312</v>
      </c>
    </row>
    <row r="27" spans="1:6">
      <c r="A27" s="4" t="s">
        <v>324</v>
      </c>
      <c r="B27" s="9" t="n">
        <v>28.7</v>
      </c>
    </row>
    <row r="28" spans="1:6">
      <c r="A28" s="4" t="s">
        <v>328</v>
      </c>
    </row>
    <row r="29" spans="1:6">
      <c r="A29" s="3" t="s">
        <v>312</v>
      </c>
    </row>
    <row r="30" spans="1:6">
      <c r="A30" s="4" t="s">
        <v>329</v>
      </c>
      <c r="B30" s="7" t="n">
        <v>27</v>
      </c>
    </row>
    <row r="31" spans="1:6">
      <c r="A31" s="4" t="s">
        <v>330</v>
      </c>
      <c r="E31" s="4" t="s">
        <v>331</v>
      </c>
    </row>
    <row r="32" spans="1:6">
      <c r="A32" s="4" t="s">
        <v>332</v>
      </c>
    </row>
    <row r="33" spans="1:6">
      <c r="A33" s="3" t="s">
        <v>312</v>
      </c>
    </row>
    <row r="34" spans="1:6">
      <c r="A34" s="4" t="s">
        <v>333</v>
      </c>
      <c r="B34" s="10" t="n">
        <v>1.2096</v>
      </c>
    </row>
    <row r="35" spans="1:6">
      <c r="A35" s="4" t="s">
        <v>334</v>
      </c>
    </row>
    <row r="36" spans="1:6">
      <c r="A36" s="3" t="s">
        <v>312</v>
      </c>
    </row>
    <row r="37" spans="1:6">
      <c r="A37" s="4" t="s">
        <v>333</v>
      </c>
      <c r="B37" s="10" t="n">
        <v>0.9408</v>
      </c>
    </row>
    <row r="38" spans="1:6">
      <c r="A38" s="4" t="s">
        <v>335</v>
      </c>
    </row>
    <row r="39" spans="1:6">
      <c r="A39" s="3" t="s">
        <v>312</v>
      </c>
    </row>
    <row r="40" spans="1:6">
      <c r="A40" s="4" t="s">
        <v>333</v>
      </c>
      <c r="B40" s="10" t="n">
        <v>1.2096</v>
      </c>
    </row>
    <row r="41" spans="1:6">
      <c r="A41" s="4" t="s">
        <v>336</v>
      </c>
    </row>
    <row r="42" spans="1:6">
      <c r="A42" s="3" t="s">
        <v>312</v>
      </c>
    </row>
    <row r="43" spans="1:6">
      <c r="A43" s="4" t="s">
        <v>324</v>
      </c>
      <c r="B43" s="8" t="n">
        <v>22.32</v>
      </c>
    </row>
    <row r="44" spans="1:6">
      <c r="A44" s="4" t="s">
        <v>337</v>
      </c>
    </row>
    <row r="45" spans="1:6">
      <c r="A45" s="3" t="s">
        <v>312</v>
      </c>
    </row>
    <row r="46" spans="1:6">
      <c r="A46" s="4" t="s">
        <v>333</v>
      </c>
      <c r="B46" s="10" t="n">
        <v>0.9408</v>
      </c>
    </row>
    <row r="47" spans="1:6">
      <c r="A47" s="4" t="s">
        <v>338</v>
      </c>
    </row>
    <row r="48" spans="1:6">
      <c r="A48" s="3" t="s">
        <v>312</v>
      </c>
    </row>
    <row r="49" spans="1:6">
      <c r="A49" s="4" t="s">
        <v>324</v>
      </c>
      <c r="B49" s="8" t="n">
        <v>28.7</v>
      </c>
    </row>
    <row r="50" spans="1:6">
      <c r="A50" s="4" t="s">
        <v>339</v>
      </c>
    </row>
    <row r="51" spans="1:6">
      <c r="A51" s="3" t="s">
        <v>312</v>
      </c>
    </row>
    <row r="52" spans="1:6">
      <c r="A52" s="4" t="s">
        <v>324</v>
      </c>
      <c r="B52" s="7"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5</v>
      </c>
      <c r="D1" s="2" t="s">
        <v>1</v>
      </c>
    </row>
    <row r="2" spans="1:5">
      <c r="B2" s="2" t="s">
        <v>2</v>
      </c>
      <c r="C2" s="2" t="s">
        <v>108</v>
      </c>
      <c r="D2" s="2" t="s">
        <v>2</v>
      </c>
      <c r="E2" s="2" t="s">
        <v>108</v>
      </c>
    </row>
    <row r="3" spans="1:5">
      <c r="A3" s="3" t="s">
        <v>198</v>
      </c>
    </row>
    <row r="4" spans="1:5">
      <c r="A4" s="4" t="s">
        <v>341</v>
      </c>
      <c r="B4" s="5" t="n">
        <v>130313</v>
      </c>
      <c r="C4" s="5" t="n">
        <v>129586</v>
      </c>
      <c r="D4" s="5" t="n">
        <v>130158</v>
      </c>
      <c r="E4" s="5" t="n">
        <v>129485</v>
      </c>
    </row>
    <row r="5" spans="1:5">
      <c r="A5" s="3" t="s">
        <v>342</v>
      </c>
    </row>
    <row r="6" spans="1:5">
      <c r="A6" s="4" t="s">
        <v>343</v>
      </c>
      <c r="B6" s="5" t="n">
        <v>405</v>
      </c>
      <c r="C6" s="5" t="n">
        <v>216</v>
      </c>
      <c r="D6" s="5" t="n">
        <v>335</v>
      </c>
      <c r="E6" s="5" t="n">
        <v>223</v>
      </c>
    </row>
    <row r="7" spans="1:5">
      <c r="A7" s="4" t="s">
        <v>344</v>
      </c>
      <c r="B7" s="5" t="n">
        <v>544</v>
      </c>
      <c r="C7" s="5" t="n">
        <v>322</v>
      </c>
      <c r="D7" s="5" t="n">
        <v>456</v>
      </c>
      <c r="E7" s="5" t="n">
        <v>314</v>
      </c>
    </row>
    <row r="8" spans="1:5">
      <c r="A8" s="4" t="s">
        <v>345</v>
      </c>
      <c r="B8" s="5" t="n">
        <v>131262</v>
      </c>
      <c r="C8" s="5" t="n">
        <v>130124</v>
      </c>
      <c r="D8" s="5" t="n">
        <v>130949</v>
      </c>
      <c r="E8" s="5" t="n">
        <v>130022</v>
      </c>
    </row>
    <row r="9" spans="1:5">
      <c r="A9" s="4" t="s">
        <v>346</v>
      </c>
      <c r="C9" s="5" t="n">
        <v>879</v>
      </c>
      <c r="D9" s="5" t="n">
        <v>324</v>
      </c>
      <c r="E9" s="5" t="n">
        <v>11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5</v>
      </c>
      <c r="D1" s="2" t="s">
        <v>1</v>
      </c>
    </row>
    <row r="2" spans="1:5">
      <c r="B2" s="2" t="s">
        <v>2</v>
      </c>
      <c r="C2" s="2" t="s">
        <v>108</v>
      </c>
      <c r="D2" s="2" t="s">
        <v>2</v>
      </c>
      <c r="E2" s="2" t="s">
        <v>108</v>
      </c>
    </row>
    <row r="3" spans="1:5">
      <c r="A3" s="3" t="s">
        <v>348</v>
      </c>
    </row>
    <row r="4" spans="1:5">
      <c r="A4" s="4" t="s">
        <v>85</v>
      </c>
      <c r="B4" s="7" t="n">
        <v>224192</v>
      </c>
      <c r="C4" s="7" t="n">
        <v>200820</v>
      </c>
      <c r="D4" s="7" t="n">
        <v>643959</v>
      </c>
      <c r="E4" s="7" t="n">
        <v>590774</v>
      </c>
    </row>
    <row r="5" spans="1:5">
      <c r="A5" s="4" t="s">
        <v>99</v>
      </c>
      <c r="B5" s="7" t="n">
        <v>124088</v>
      </c>
      <c r="C5" s="5" t="n">
        <v>145997</v>
      </c>
      <c r="D5" s="7" t="n">
        <v>558063</v>
      </c>
      <c r="E5" s="5" t="n">
        <v>621502</v>
      </c>
    </row>
    <row r="6" spans="1:5">
      <c r="A6" s="4" t="s">
        <v>248</v>
      </c>
    </row>
    <row r="7" spans="1:5">
      <c r="A7" s="3" t="s">
        <v>348</v>
      </c>
    </row>
    <row r="8" spans="1:5">
      <c r="A8" s="4" t="s">
        <v>349</v>
      </c>
      <c r="C8" s="5" t="n">
        <v>1500</v>
      </c>
      <c r="E8" s="5" t="n">
        <v>12700</v>
      </c>
    </row>
    <row r="9" spans="1:5">
      <c r="A9" s="4" t="s">
        <v>85</v>
      </c>
      <c r="C9" s="5" t="n">
        <v>500</v>
      </c>
      <c r="E9" s="5" t="n">
        <v>8700</v>
      </c>
    </row>
    <row r="10" spans="1:5">
      <c r="A10" s="4" t="s">
        <v>313</v>
      </c>
      <c r="C10" s="5" t="n">
        <v>1000</v>
      </c>
      <c r="E10" s="5" t="n">
        <v>4000</v>
      </c>
    </row>
    <row r="11" spans="1:5">
      <c r="A11" s="4" t="s">
        <v>99</v>
      </c>
      <c r="C11" s="7" t="n">
        <v>-900</v>
      </c>
      <c r="E11" s="7" t="n">
        <v>-7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108</v>
      </c>
    </row>
    <row r="3" spans="1:4">
      <c r="A3" s="3" t="s">
        <v>348</v>
      </c>
    </row>
    <row r="4" spans="1:4">
      <c r="A4" s="4" t="s">
        <v>351</v>
      </c>
      <c r="C4" s="7" t="n">
        <v>3540</v>
      </c>
      <c r="D4" s="7" t="n">
        <v>3266</v>
      </c>
    </row>
    <row r="5" spans="1:4">
      <c r="A5" s="4" t="s">
        <v>352</v>
      </c>
      <c r="C5" s="5" t="n">
        <v>-103</v>
      </c>
      <c r="D5" s="5" t="n">
        <v>12710</v>
      </c>
    </row>
    <row r="6" spans="1:4">
      <c r="A6" s="4" t="s">
        <v>353</v>
      </c>
      <c r="C6" s="5" t="n">
        <v>-3437</v>
      </c>
      <c r="D6" s="5" t="n">
        <v>-13057</v>
      </c>
    </row>
    <row r="7" spans="1:4">
      <c r="A7" s="4" t="s">
        <v>354</v>
      </c>
      <c r="B7" s="4" t="s">
        <v>355</v>
      </c>
      <c r="D7" s="5" t="n">
        <v>-1647</v>
      </c>
    </row>
    <row r="8" spans="1:4">
      <c r="A8" s="4" t="s">
        <v>356</v>
      </c>
      <c r="D8" s="5" t="n">
        <v>1272</v>
      </c>
    </row>
    <row r="9" spans="1:4">
      <c r="A9" s="4" t="s">
        <v>357</v>
      </c>
    </row>
    <row r="10" spans="1:4">
      <c r="A10" s="3" t="s">
        <v>348</v>
      </c>
    </row>
    <row r="11" spans="1:4">
      <c r="A11" s="4" t="s">
        <v>351</v>
      </c>
      <c r="C11" s="5" t="n">
        <v>1955</v>
      </c>
      <c r="D11" s="5" t="n">
        <v>3258</v>
      </c>
    </row>
    <row r="12" spans="1:4">
      <c r="A12" s="4" t="s">
        <v>352</v>
      </c>
      <c r="C12" s="5" t="n">
        <v>-142</v>
      </c>
      <c r="D12" s="5" t="n">
        <v>8759</v>
      </c>
    </row>
    <row r="13" spans="1:4">
      <c r="A13" s="4" t="s">
        <v>353</v>
      </c>
      <c r="C13" s="5" t="n">
        <v>-1813</v>
      </c>
      <c r="D13" s="5" t="n">
        <v>-10229</v>
      </c>
    </row>
    <row r="14" spans="1:4">
      <c r="A14" s="4" t="s">
        <v>354</v>
      </c>
      <c r="B14" s="4" t="s">
        <v>355</v>
      </c>
      <c r="D14" s="5" t="n">
        <v>-516</v>
      </c>
    </row>
    <row r="15" spans="1:4">
      <c r="A15" s="4" t="s">
        <v>356</v>
      </c>
      <c r="D15" s="5" t="n">
        <v>1272</v>
      </c>
    </row>
    <row r="16" spans="1:4">
      <c r="A16" s="4" t="s">
        <v>358</v>
      </c>
    </row>
    <row r="17" spans="1:4">
      <c r="A17" s="3" t="s">
        <v>348</v>
      </c>
    </row>
    <row r="18" spans="1:4">
      <c r="A18" s="4" t="s">
        <v>351</v>
      </c>
      <c r="C18" s="5" t="n">
        <v>1585</v>
      </c>
      <c r="D18" s="5" t="n">
        <v>8</v>
      </c>
    </row>
    <row r="19" spans="1:4">
      <c r="A19" s="4" t="s">
        <v>352</v>
      </c>
      <c r="C19" s="5" t="n">
        <v>39</v>
      </c>
      <c r="D19" s="5" t="n">
        <v>3951</v>
      </c>
    </row>
    <row r="20" spans="1:4">
      <c r="A20" s="4" t="s">
        <v>353</v>
      </c>
      <c r="C20" s="7" t="n">
        <v>-1624</v>
      </c>
      <c r="D20" s="5" t="n">
        <v>-2828</v>
      </c>
    </row>
    <row r="21" spans="1:4">
      <c r="A21" s="4" t="s">
        <v>354</v>
      </c>
      <c r="B21" s="4" t="s">
        <v>355</v>
      </c>
      <c r="D21" s="7" t="n">
        <v>-1131</v>
      </c>
    </row>
    <row r="22" spans="1:4"/>
    <row r="23" spans="1:4">
      <c r="A23" s="4" t="s">
        <v>355</v>
      </c>
      <c r="B23" s="4" t="s">
        <v>359</v>
      </c>
    </row>
  </sheetData>
  <mergeCells count="4">
    <mergeCell ref="A1:B2"/>
    <mergeCell ref="C1:D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7" t="n">
        <v>22226</v>
      </c>
      <c r="C3" s="7" t="n">
        <v>658</v>
      </c>
    </row>
    <row r="4" spans="1:3">
      <c r="A4" s="4" t="s">
        <v>163</v>
      </c>
      <c r="B4" s="5" t="n">
        <v>22226</v>
      </c>
      <c r="C4" s="5" t="n">
        <v>658</v>
      </c>
    </row>
    <row r="5" spans="1:3">
      <c r="A5" s="4" t="s">
        <v>363</v>
      </c>
    </row>
    <row r="6" spans="1:3">
      <c r="A6" s="3" t="s">
        <v>361</v>
      </c>
    </row>
    <row r="7" spans="1:3">
      <c r="A7" s="4" t="s">
        <v>362</v>
      </c>
      <c r="B7" s="5" t="n">
        <v>22226</v>
      </c>
      <c r="C7" s="5" t="n">
        <v>658</v>
      </c>
    </row>
    <row r="8" spans="1:3">
      <c r="A8" s="4" t="s">
        <v>163</v>
      </c>
      <c r="B8" s="7" t="n">
        <v>22226</v>
      </c>
      <c r="C8" s="7" t="n">
        <v>6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207</v>
      </c>
    </row>
    <row r="3" spans="1:3">
      <c r="A3" s="4" t="s">
        <v>257</v>
      </c>
      <c r="B3" s="7" t="n">
        <v>654461</v>
      </c>
      <c r="C3" s="7" t="n">
        <v>641327</v>
      </c>
    </row>
    <row r="4" spans="1:3">
      <c r="A4" s="4" t="s">
        <v>365</v>
      </c>
      <c r="B4" s="5" t="n">
        <v>76101</v>
      </c>
      <c r="C4" s="5" t="n">
        <v>58154</v>
      </c>
    </row>
    <row r="5" spans="1:3">
      <c r="A5" s="4" t="s">
        <v>366</v>
      </c>
      <c r="B5" s="7" t="n">
        <v>730562</v>
      </c>
      <c r="C5" s="7" t="n">
        <v>699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4" t="s">
        <v>261</v>
      </c>
    </row>
    <row r="3" spans="1:3">
      <c r="A3" s="3" t="s">
        <v>368</v>
      </c>
    </row>
    <row r="4" spans="1:3">
      <c r="A4" s="4" t="s">
        <v>305</v>
      </c>
      <c r="B4" s="4" t="s">
        <v>307</v>
      </c>
      <c r="C4" s="4" t="s">
        <v>307</v>
      </c>
    </row>
    <row r="5" spans="1:3">
      <c r="A5" s="4" t="s">
        <v>369</v>
      </c>
    </row>
    <row r="6" spans="1:3">
      <c r="A6" s="3" t="s">
        <v>368</v>
      </c>
    </row>
    <row r="7" spans="1:3">
      <c r="A7" s="4" t="s">
        <v>305</v>
      </c>
      <c r="B7" s="4" t="s">
        <v>307</v>
      </c>
      <c r="C7" s="4" t="s">
        <v>307</v>
      </c>
    </row>
    <row r="8" spans="1:3">
      <c r="A8" s="4" t="s">
        <v>370</v>
      </c>
    </row>
    <row r="9" spans="1:3">
      <c r="A9" s="3" t="s">
        <v>368</v>
      </c>
    </row>
    <row r="10" spans="1:3">
      <c r="A10" s="4" t="s">
        <v>305</v>
      </c>
      <c r="B10" s="4" t="s">
        <v>307</v>
      </c>
      <c r="C10" s="4" t="s">
        <v>307</v>
      </c>
    </row>
    <row r="11" spans="1:3">
      <c r="A11" s="4" t="s">
        <v>371</v>
      </c>
    </row>
    <row r="12" spans="1:3">
      <c r="A12" s="3" t="s">
        <v>368</v>
      </c>
    </row>
    <row r="13" spans="1:3">
      <c r="A13" s="4" t="s">
        <v>305</v>
      </c>
      <c r="C13" s="4" t="s">
        <v>372</v>
      </c>
    </row>
    <row r="14" spans="1:3">
      <c r="A14" s="4" t="s">
        <v>373</v>
      </c>
    </row>
    <row r="15" spans="1:3">
      <c r="A15" s="3" t="s">
        <v>368</v>
      </c>
    </row>
    <row r="16" spans="1:3">
      <c r="A16" s="4" t="s">
        <v>305</v>
      </c>
      <c r="B16" s="4" t="s">
        <v>374</v>
      </c>
      <c r="C16" s="4" t="s">
        <v>374</v>
      </c>
    </row>
    <row r="17" spans="1:3">
      <c r="A17" s="4" t="s">
        <v>264</v>
      </c>
    </row>
    <row r="18" spans="1:3">
      <c r="A18" s="3" t="s">
        <v>368</v>
      </c>
    </row>
    <row r="19" spans="1:3">
      <c r="A19" s="4" t="s">
        <v>305</v>
      </c>
      <c r="B19" s="4" t="s">
        <v>375</v>
      </c>
      <c r="C19" s="4" t="s">
        <v>375</v>
      </c>
    </row>
    <row r="20" spans="1:3">
      <c r="A20" s="4" t="s">
        <v>376</v>
      </c>
    </row>
    <row r="21" spans="1:3">
      <c r="A21" s="3" t="s">
        <v>368</v>
      </c>
    </row>
    <row r="22" spans="1:3">
      <c r="A22" s="4" t="s">
        <v>305</v>
      </c>
      <c r="B22" s="4" t="s">
        <v>377</v>
      </c>
      <c r="C22" s="4" t="s">
        <v>377</v>
      </c>
    </row>
    <row r="23" spans="1:3">
      <c r="A23" s="4" t="s">
        <v>378</v>
      </c>
    </row>
    <row r="24" spans="1:3">
      <c r="A24" s="3" t="s">
        <v>368</v>
      </c>
    </row>
    <row r="25" spans="1:3">
      <c r="A25" s="4" t="s">
        <v>305</v>
      </c>
      <c r="B25" s="4" t="s">
        <v>377</v>
      </c>
      <c r="C25" s="4" t="s">
        <v>377</v>
      </c>
    </row>
    <row r="26" spans="1:3">
      <c r="A26" s="4" t="s">
        <v>379</v>
      </c>
    </row>
    <row r="27" spans="1:3">
      <c r="A27" s="3" t="s">
        <v>368</v>
      </c>
    </row>
    <row r="28" spans="1:3">
      <c r="A28" s="4" t="s">
        <v>305</v>
      </c>
      <c r="C28" s="4" t="s">
        <v>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17"/>
    <col customWidth="1" max="14" min="14" width="21"/>
  </cols>
  <sheetData>
    <row r="1" spans="1:14">
      <c r="A1" s="1" t="s">
        <v>381</v>
      </c>
      <c r="B1" s="2" t="s">
        <v>382</v>
      </c>
      <c r="C1" s="2" t="s">
        <v>383</v>
      </c>
      <c r="D1" s="2" t="s">
        <v>384</v>
      </c>
      <c r="E1" s="2" t="s">
        <v>385</v>
      </c>
      <c r="F1" s="2" t="s">
        <v>386</v>
      </c>
      <c r="G1" s="2" t="s">
        <v>387</v>
      </c>
      <c r="H1" s="2" t="s">
        <v>388</v>
      </c>
      <c r="I1" s="2" t="s">
        <v>120</v>
      </c>
      <c r="J1" s="2" t="s">
        <v>121</v>
      </c>
      <c r="K1" s="2" t="s">
        <v>120</v>
      </c>
      <c r="L1" s="2" t="s">
        <v>121</v>
      </c>
      <c r="M1" s="2" t="s">
        <v>385</v>
      </c>
      <c r="N1" s="2" t="s">
        <v>389</v>
      </c>
    </row>
    <row r="2" spans="1:14">
      <c r="A2" s="3" t="s">
        <v>390</v>
      </c>
    </row>
    <row r="3" spans="1:14">
      <c r="A3" s="4" t="s">
        <v>40</v>
      </c>
      <c r="I3" s="7" t="n">
        <v>186555</v>
      </c>
      <c r="K3" s="7" t="n">
        <v>186555</v>
      </c>
      <c r="N3" s="7" t="n">
        <v>146151</v>
      </c>
    </row>
    <row r="4" spans="1:14">
      <c r="A4" s="4" t="s">
        <v>257</v>
      </c>
      <c r="I4" s="5" t="n">
        <v>654461</v>
      </c>
      <c r="K4" s="5" t="n">
        <v>654461</v>
      </c>
      <c r="N4" s="5" t="n">
        <v>641327</v>
      </c>
    </row>
    <row r="5" spans="1:14">
      <c r="A5" s="4" t="s">
        <v>91</v>
      </c>
      <c r="I5" s="5" t="n">
        <v>8758</v>
      </c>
      <c r="J5" s="7" t="n">
        <v>8473</v>
      </c>
      <c r="K5" s="5" t="n">
        <v>50181</v>
      </c>
      <c r="L5" s="7" t="n">
        <v>55863</v>
      </c>
    </row>
    <row r="6" spans="1:14">
      <c r="A6" s="4" t="s">
        <v>391</v>
      </c>
      <c r="L6" s="5" t="n">
        <v>99000</v>
      </c>
    </row>
    <row r="7" spans="1:14">
      <c r="A7" s="4" t="s">
        <v>267</v>
      </c>
      <c r="I7" s="5" t="n">
        <v>1788794</v>
      </c>
      <c r="K7" s="5" t="n">
        <v>1788794</v>
      </c>
      <c r="N7" s="5" t="n">
        <v>1642169</v>
      </c>
    </row>
    <row r="8" spans="1:14">
      <c r="A8" s="4" t="s">
        <v>392</v>
      </c>
      <c r="D8" s="7" t="n">
        <v>2000</v>
      </c>
      <c r="M8" s="11" t="n">
        <v>7.3</v>
      </c>
    </row>
    <row r="9" spans="1:14">
      <c r="A9" s="4" t="s">
        <v>393</v>
      </c>
      <c r="D9" s="7" t="n">
        <v>1300</v>
      </c>
      <c r="E9" s="11" t="n">
        <v>5.6</v>
      </c>
      <c r="I9" s="5" t="n">
        <v>-2442</v>
      </c>
      <c r="K9" s="5" t="n">
        <v>-1026</v>
      </c>
      <c r="L9" s="5" t="n">
        <v>191824</v>
      </c>
    </row>
    <row r="10" spans="1:14">
      <c r="A10" s="4" t="s">
        <v>394</v>
      </c>
      <c r="I10" s="5" t="n">
        <v>70454</v>
      </c>
      <c r="J10" s="5" t="n">
        <v>76043</v>
      </c>
      <c r="K10" s="5" t="n">
        <v>286693</v>
      </c>
      <c r="L10" s="5" t="n">
        <v>333393</v>
      </c>
    </row>
    <row r="11" spans="1:14">
      <c r="A11" s="4" t="s">
        <v>395</v>
      </c>
      <c r="I11" s="5" t="n">
        <v>1100</v>
      </c>
    </row>
    <row r="12" spans="1:14">
      <c r="A12" s="4" t="s">
        <v>396</v>
      </c>
    </row>
    <row r="13" spans="1:14">
      <c r="A13" s="3" t="s">
        <v>390</v>
      </c>
    </row>
    <row r="14" spans="1:14">
      <c r="A14" s="4" t="s">
        <v>391</v>
      </c>
      <c r="G14" s="7" t="n">
        <v>11500</v>
      </c>
    </row>
    <row r="15" spans="1:14">
      <c r="A15" s="4" t="s">
        <v>267</v>
      </c>
      <c r="G15" s="5" t="n">
        <v>10300</v>
      </c>
    </row>
    <row r="16" spans="1:14">
      <c r="A16" s="4" t="s">
        <v>261</v>
      </c>
    </row>
    <row r="17" spans="1:14">
      <c r="A17" s="3" t="s">
        <v>390</v>
      </c>
    </row>
    <row r="18" spans="1:14">
      <c r="A18" s="4" t="s">
        <v>40</v>
      </c>
      <c r="I18" s="5" t="n">
        <v>101900</v>
      </c>
      <c r="K18" s="5" t="n">
        <v>101900</v>
      </c>
      <c r="N18" s="5" t="n">
        <v>93900</v>
      </c>
    </row>
    <row r="19" spans="1:14">
      <c r="A19" s="4" t="s">
        <v>257</v>
      </c>
      <c r="I19" s="7" t="n">
        <v>320200</v>
      </c>
      <c r="K19" s="7" t="n">
        <v>320200</v>
      </c>
      <c r="N19" s="7" t="n">
        <v>305100</v>
      </c>
    </row>
    <row r="20" spans="1:14">
      <c r="A20" s="4" t="s">
        <v>305</v>
      </c>
      <c r="I20" s="4" t="s">
        <v>307</v>
      </c>
      <c r="K20" s="4" t="s">
        <v>307</v>
      </c>
      <c r="N20" s="4" t="s">
        <v>307</v>
      </c>
    </row>
    <row r="21" spans="1:14">
      <c r="A21" s="4" t="s">
        <v>91</v>
      </c>
      <c r="I21" s="7" t="n">
        <v>7200</v>
      </c>
      <c r="J21" s="5" t="n">
        <v>5800</v>
      </c>
      <c r="K21" s="7" t="n">
        <v>26500</v>
      </c>
      <c r="L21" s="5" t="n">
        <v>29800</v>
      </c>
    </row>
    <row r="22" spans="1:14">
      <c r="A22" s="4" t="s">
        <v>87</v>
      </c>
      <c r="I22" s="7" t="n">
        <v>3100</v>
      </c>
      <c r="J22" s="5" t="n">
        <v>3200</v>
      </c>
      <c r="K22" s="7" t="n">
        <v>9100</v>
      </c>
      <c r="L22" s="5" t="n">
        <v>10000</v>
      </c>
    </row>
    <row r="23" spans="1:14">
      <c r="A23" s="4" t="s">
        <v>264</v>
      </c>
    </row>
    <row r="24" spans="1:14">
      <c r="A24" s="3" t="s">
        <v>390</v>
      </c>
    </row>
    <row r="25" spans="1:14">
      <c r="A25" s="4" t="s">
        <v>305</v>
      </c>
      <c r="I25" s="4" t="s">
        <v>375</v>
      </c>
      <c r="K25" s="4" t="s">
        <v>375</v>
      </c>
      <c r="N25" s="4" t="s">
        <v>375</v>
      </c>
    </row>
    <row r="26" spans="1:14">
      <c r="A26" s="4" t="s">
        <v>91</v>
      </c>
      <c r="I26" s="7" t="n">
        <v>2100</v>
      </c>
      <c r="J26" s="7" t="n">
        <v>100</v>
      </c>
      <c r="K26" s="7" t="n">
        <v>2100</v>
      </c>
      <c r="L26" s="5" t="n">
        <v>100</v>
      </c>
    </row>
    <row r="27" spans="1:14">
      <c r="A27" s="4" t="s">
        <v>397</v>
      </c>
    </row>
    <row r="28" spans="1:14">
      <c r="A28" s="3" t="s">
        <v>390</v>
      </c>
    </row>
    <row r="29" spans="1:14">
      <c r="A29" s="4" t="s">
        <v>398</v>
      </c>
      <c r="F29" s="7" t="n">
        <v>10000</v>
      </c>
    </row>
    <row r="30" spans="1:14">
      <c r="A30" s="4" t="s">
        <v>399</v>
      </c>
    </row>
    <row r="31" spans="1:14">
      <c r="A31" s="3" t="s">
        <v>390</v>
      </c>
    </row>
    <row r="32" spans="1:14">
      <c r="A32" s="4" t="s">
        <v>398</v>
      </c>
      <c r="G32" s="7" t="n">
        <v>7000</v>
      </c>
    </row>
    <row r="33" spans="1:14">
      <c r="A33" s="4" t="s">
        <v>379</v>
      </c>
    </row>
    <row r="34" spans="1:14">
      <c r="A34" s="3" t="s">
        <v>390</v>
      </c>
    </row>
    <row r="35" spans="1:14">
      <c r="A35" s="4" t="s">
        <v>305</v>
      </c>
      <c r="N35" s="4" t="s">
        <v>380</v>
      </c>
    </row>
    <row r="36" spans="1:14">
      <c r="A36" s="4" t="s">
        <v>400</v>
      </c>
      <c r="B36" s="4" t="s">
        <v>380</v>
      </c>
      <c r="C36" s="4" t="s">
        <v>380</v>
      </c>
    </row>
    <row r="37" spans="1:14">
      <c r="A37" s="4" t="s">
        <v>401</v>
      </c>
      <c r="B37" s="7" t="n">
        <v>48200</v>
      </c>
      <c r="C37" s="12" t="n">
        <v>185</v>
      </c>
    </row>
    <row r="38" spans="1:14">
      <c r="A38" s="4" t="s">
        <v>402</v>
      </c>
      <c r="K38" s="7" t="n">
        <v>1400</v>
      </c>
    </row>
    <row r="39" spans="1:14">
      <c r="A39" s="4" t="s">
        <v>403</v>
      </c>
    </row>
    <row r="40" spans="1:14">
      <c r="A40" s="3" t="s">
        <v>390</v>
      </c>
    </row>
    <row r="41" spans="1:14">
      <c r="A41" s="4" t="s">
        <v>401</v>
      </c>
      <c r="H41" s="7" t="n">
        <v>225000</v>
      </c>
    </row>
    <row r="42" spans="1:14">
      <c r="A42" s="4" t="s">
        <v>404</v>
      </c>
      <c r="H42" s="4" t="s">
        <v>405</v>
      </c>
    </row>
    <row r="43" spans="1:14">
      <c r="A43" s="4" t="s">
        <v>406</v>
      </c>
      <c r="L43" s="5" t="n">
        <v>208200</v>
      </c>
    </row>
    <row r="44" spans="1:14">
      <c r="A44" s="4" t="s">
        <v>394</v>
      </c>
      <c r="L44" s="7" t="n">
        <v>73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108</v>
      </c>
      <c r="D2" s="2" t="s">
        <v>2</v>
      </c>
      <c r="E2" s="2" t="s">
        <v>108</v>
      </c>
    </row>
    <row r="3" spans="1:5">
      <c r="A3" s="3" t="s">
        <v>109</v>
      </c>
    </row>
    <row r="4" spans="1:5">
      <c r="A4" s="4" t="s">
        <v>97</v>
      </c>
      <c r="B4" s="7" t="n">
        <v>163083</v>
      </c>
      <c r="C4" s="7" t="n">
        <v>181841</v>
      </c>
      <c r="D4" s="7" t="n">
        <v>698575</v>
      </c>
      <c r="E4" s="7" t="n">
        <v>755139</v>
      </c>
    </row>
    <row r="5" spans="1:5">
      <c r="A5" s="3" t="s">
        <v>110</v>
      </c>
    </row>
    <row r="6" spans="1:5">
      <c r="A6" s="4" t="s">
        <v>111</v>
      </c>
      <c r="B6" s="5" t="n">
        <v>56290</v>
      </c>
      <c r="C6" s="5" t="n">
        <v>30983</v>
      </c>
      <c r="D6" s="5" t="n">
        <v>274393</v>
      </c>
      <c r="E6" s="5" t="n">
        <v>-50248</v>
      </c>
    </row>
    <row r="7" spans="1:5">
      <c r="A7" s="4" t="s">
        <v>112</v>
      </c>
      <c r="B7" s="5" t="n">
        <v>1089</v>
      </c>
      <c r="C7" s="5" t="n">
        <v>756</v>
      </c>
      <c r="D7" s="5" t="n">
        <v>3357</v>
      </c>
      <c r="E7" s="5" t="n">
        <v>2088</v>
      </c>
    </row>
    <row r="8" spans="1:5">
      <c r="A8" s="4" t="s">
        <v>113</v>
      </c>
      <c r="B8" s="5" t="n">
        <v>220462</v>
      </c>
      <c r="C8" s="5" t="n">
        <v>213580</v>
      </c>
      <c r="D8" s="5" t="n">
        <v>976325</v>
      </c>
      <c r="E8" s="5" t="n">
        <v>706979</v>
      </c>
    </row>
    <row r="9" spans="1:5">
      <c r="A9" s="4" t="s">
        <v>114</v>
      </c>
      <c r="B9" s="5" t="n">
        <v>-39021</v>
      </c>
      <c r="C9" s="5" t="n">
        <v>-35822</v>
      </c>
      <c r="D9" s="5" t="n">
        <v>-140561</v>
      </c>
      <c r="E9" s="5" t="n">
        <v>-133817</v>
      </c>
    </row>
    <row r="10" spans="1:5">
      <c r="A10" s="4" t="s">
        <v>115</v>
      </c>
      <c r="B10" s="7" t="n">
        <v>181441</v>
      </c>
      <c r="C10" s="7" t="n">
        <v>177758</v>
      </c>
      <c r="D10" s="7" t="n">
        <v>835764</v>
      </c>
      <c r="E10" s="7" t="n">
        <v>573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7</v>
      </c>
      <c r="B1" s="2" t="s">
        <v>120</v>
      </c>
    </row>
    <row r="2" spans="1:3">
      <c r="A2" s="3" t="s">
        <v>408</v>
      </c>
    </row>
    <row r="3" spans="1:3">
      <c r="A3" s="4" t="s">
        <v>409</v>
      </c>
      <c r="B3" s="7" t="n">
        <v>26481</v>
      </c>
      <c r="C3" s="4" t="s">
        <v>355</v>
      </c>
    </row>
    <row r="4" spans="1:3">
      <c r="A4" s="5" t="n">
        <v>2018</v>
      </c>
      <c r="B4" s="5" t="n">
        <v>97327</v>
      </c>
      <c r="C4" s="4" t="s">
        <v>355</v>
      </c>
    </row>
    <row r="5" spans="1:3">
      <c r="A5" s="5" t="n">
        <v>2019</v>
      </c>
      <c r="B5" s="5" t="n">
        <v>91617</v>
      </c>
      <c r="C5" s="4" t="s">
        <v>355</v>
      </c>
    </row>
    <row r="6" spans="1:3">
      <c r="A6" s="5" t="n">
        <v>2020</v>
      </c>
      <c r="B6" s="5" t="n">
        <v>87821</v>
      </c>
      <c r="C6" s="4" t="s">
        <v>355</v>
      </c>
    </row>
    <row r="7" spans="1:3">
      <c r="A7" s="5" t="n">
        <v>2021</v>
      </c>
      <c r="B7" s="5" t="n">
        <v>85702</v>
      </c>
      <c r="C7" s="4" t="s">
        <v>355</v>
      </c>
    </row>
    <row r="8" spans="1:3">
      <c r="A8" s="4" t="s">
        <v>410</v>
      </c>
      <c r="B8" s="5" t="n">
        <v>713260</v>
      </c>
      <c r="C8" s="4" t="s">
        <v>355</v>
      </c>
    </row>
    <row r="9" spans="1:3">
      <c r="A9" s="4" t="s">
        <v>261</v>
      </c>
    </row>
    <row r="10" spans="1:3">
      <c r="A10" s="3" t="s">
        <v>408</v>
      </c>
    </row>
    <row r="11" spans="1:3">
      <c r="A11" s="4" t="s">
        <v>409</v>
      </c>
      <c r="B11" s="5" t="n">
        <v>3223</v>
      </c>
      <c r="C11" s="4" t="s">
        <v>411</v>
      </c>
    </row>
    <row r="12" spans="1:3">
      <c r="A12" s="5" t="n">
        <v>2018</v>
      </c>
      <c r="B12" s="5" t="n">
        <v>12986</v>
      </c>
      <c r="C12" s="4" t="s">
        <v>411</v>
      </c>
    </row>
    <row r="13" spans="1:3">
      <c r="A13" s="5" t="n">
        <v>2019</v>
      </c>
      <c r="B13" s="5" t="n">
        <v>13082</v>
      </c>
      <c r="C13" s="4" t="s">
        <v>411</v>
      </c>
    </row>
    <row r="14" spans="1:3">
      <c r="A14" s="5" t="n">
        <v>2020</v>
      </c>
      <c r="B14" s="5" t="n">
        <v>13273</v>
      </c>
      <c r="C14" s="4" t="s">
        <v>411</v>
      </c>
    </row>
    <row r="15" spans="1:3">
      <c r="A15" s="5" t="n">
        <v>2021</v>
      </c>
      <c r="B15" s="5" t="n">
        <v>12214</v>
      </c>
      <c r="C15" s="4" t="s">
        <v>411</v>
      </c>
    </row>
    <row r="16" spans="1:3">
      <c r="A16" s="4" t="s">
        <v>410</v>
      </c>
      <c r="B16" s="5" t="n">
        <v>85313</v>
      </c>
      <c r="C16" s="4" t="s">
        <v>411</v>
      </c>
    </row>
    <row r="17" spans="1:3">
      <c r="A17" s="4" t="s">
        <v>264</v>
      </c>
    </row>
    <row r="18" spans="1:3">
      <c r="A18" s="3" t="s">
        <v>408</v>
      </c>
    </row>
    <row r="19" spans="1:3">
      <c r="A19" s="4" t="s">
        <v>409</v>
      </c>
      <c r="B19" s="5" t="n">
        <v>1132</v>
      </c>
      <c r="C19" s="4" t="s">
        <v>412</v>
      </c>
    </row>
    <row r="20" spans="1:3">
      <c r="A20" s="5" t="n">
        <v>2018</v>
      </c>
      <c r="B20" s="5" t="n">
        <v>4275</v>
      </c>
      <c r="C20" s="4" t="s">
        <v>412</v>
      </c>
    </row>
    <row r="21" spans="1:3">
      <c r="A21" s="5" t="n">
        <v>2019</v>
      </c>
      <c r="B21" s="5" t="n">
        <v>4122</v>
      </c>
      <c r="C21" s="4" t="s">
        <v>412</v>
      </c>
    </row>
    <row r="22" spans="1:3">
      <c r="A22" s="5" t="n">
        <v>2020</v>
      </c>
      <c r="B22" s="5" t="n">
        <v>4122</v>
      </c>
      <c r="C22" s="4" t="s">
        <v>412</v>
      </c>
    </row>
    <row r="23" spans="1:3">
      <c r="A23" s="5" t="n">
        <v>2021</v>
      </c>
      <c r="B23" s="5" t="n">
        <v>4122</v>
      </c>
      <c r="C23" s="4" t="s">
        <v>412</v>
      </c>
    </row>
    <row r="24" spans="1:3">
      <c r="A24" s="4" t="s">
        <v>410</v>
      </c>
      <c r="B24" s="7" t="n">
        <v>23644</v>
      </c>
      <c r="C24" s="4" t="s">
        <v>412</v>
      </c>
    </row>
    <row r="25" spans="1:3"/>
    <row r="26" spans="1:3">
      <c r="A26" s="4" t="s">
        <v>355</v>
      </c>
      <c r="B26" s="4" t="s">
        <v>413</v>
      </c>
    </row>
    <row r="27" spans="1:3">
      <c r="A27" s="4" t="s">
        <v>411</v>
      </c>
      <c r="B27" s="4" t="s">
        <v>414</v>
      </c>
    </row>
    <row r="28" spans="1:3">
      <c r="A28" s="4" t="s">
        <v>412</v>
      </c>
      <c r="B28" s="4" t="s">
        <v>415</v>
      </c>
    </row>
  </sheetData>
  <mergeCells count="5">
    <mergeCell ref="B1:C1"/>
    <mergeCell ref="A25:C25"/>
    <mergeCell ref="B26:C26"/>
    <mergeCell ref="B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6</v>
      </c>
      <c r="B1" s="2" t="s">
        <v>75</v>
      </c>
      <c r="D1" s="2" t="s">
        <v>1</v>
      </c>
      <c r="F1" s="2" t="s">
        <v>417</v>
      </c>
    </row>
    <row r="2" spans="1:6">
      <c r="B2" s="2" t="s">
        <v>2</v>
      </c>
      <c r="C2" s="2" t="s">
        <v>108</v>
      </c>
      <c r="D2" s="2" t="s">
        <v>2</v>
      </c>
      <c r="E2" s="2" t="s">
        <v>108</v>
      </c>
      <c r="F2" s="2" t="s">
        <v>27</v>
      </c>
    </row>
    <row r="3" spans="1:6">
      <c r="A3" s="3" t="s">
        <v>418</v>
      </c>
    </row>
    <row r="4" spans="1:6">
      <c r="A4" s="4" t="s">
        <v>419</v>
      </c>
      <c r="B4" s="7" t="n">
        <v>1293</v>
      </c>
      <c r="C4" s="7" t="n">
        <v>3097</v>
      </c>
      <c r="D4" s="7" t="n">
        <v>8483</v>
      </c>
      <c r="E4" s="7" t="n">
        <v>8765</v>
      </c>
      <c r="F4" s="7" t="n">
        <v>13966</v>
      </c>
    </row>
    <row r="5" spans="1:6">
      <c r="A5" s="4" t="s">
        <v>420</v>
      </c>
      <c r="B5" s="7" t="n">
        <v>-364</v>
      </c>
      <c r="C5" s="7" t="n">
        <v>-1154</v>
      </c>
      <c r="D5" s="7" t="n">
        <v>-2039</v>
      </c>
      <c r="E5" s="7" t="n">
        <v>-3729</v>
      </c>
      <c r="F5" s="7" t="n">
        <v>-43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75"/>
    <col customWidth="1" max="3" min="3" width="14"/>
    <col customWidth="1" max="4" min="4" width="14"/>
  </cols>
  <sheetData>
    <row r="1" spans="1:4">
      <c r="A1" s="1" t="s">
        <v>421</v>
      </c>
      <c r="C1" s="2" t="s">
        <v>2</v>
      </c>
      <c r="D1" s="2" t="s">
        <v>27</v>
      </c>
    </row>
    <row r="2" spans="1:4">
      <c r="A2" s="3" t="s">
        <v>210</v>
      </c>
    </row>
    <row r="3" spans="1:4">
      <c r="A3" s="4" t="s">
        <v>422</v>
      </c>
      <c r="C3" s="7" t="n">
        <v>1891058</v>
      </c>
      <c r="D3" s="7" t="n">
        <v>1744433</v>
      </c>
    </row>
    <row r="4" spans="1:4">
      <c r="A4" s="4" t="s">
        <v>423</v>
      </c>
      <c r="B4" s="4" t="s">
        <v>355</v>
      </c>
      <c r="C4" s="5" t="n">
        <v>-102264</v>
      </c>
      <c r="D4" s="5" t="n">
        <v>-102264</v>
      </c>
    </row>
    <row r="5" spans="1:4">
      <c r="A5" s="4" t="s">
        <v>424</v>
      </c>
      <c r="C5" s="7" t="n">
        <v>1788794</v>
      </c>
      <c r="D5" s="7" t="n">
        <v>1642169</v>
      </c>
    </row>
    <row r="6" spans="1:4"/>
    <row r="7" spans="1:4">
      <c r="A7" s="4" t="s">
        <v>355</v>
      </c>
      <c r="B7" s="4" t="s">
        <v>425</v>
      </c>
    </row>
  </sheetData>
  <mergeCells count="3">
    <mergeCell ref="A1:B1"/>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120</v>
      </c>
    </row>
    <row r="3" spans="1:2">
      <c r="A3" s="3" t="s">
        <v>427</v>
      </c>
    </row>
    <row r="4" spans="1:2">
      <c r="A4" s="4" t="s">
        <v>428</v>
      </c>
      <c r="B4" s="7" t="n">
        <v>1642169</v>
      </c>
    </row>
    <row r="5" spans="1:2">
      <c r="A5" s="4" t="s">
        <v>429</v>
      </c>
      <c r="B5" s="5" t="n">
        <v>10320</v>
      </c>
    </row>
    <row r="6" spans="1:2">
      <c r="A6" s="4" t="s">
        <v>430</v>
      </c>
      <c r="B6" s="5" t="n">
        <v>136305</v>
      </c>
    </row>
    <row r="7" spans="1:2">
      <c r="A7" s="4" t="s">
        <v>431</v>
      </c>
      <c r="B7" s="5" t="n">
        <v>1788794</v>
      </c>
    </row>
    <row r="8" spans="1:2">
      <c r="A8" s="4" t="s">
        <v>357</v>
      </c>
    </row>
    <row r="9" spans="1:2">
      <c r="A9" s="3" t="s">
        <v>427</v>
      </c>
    </row>
    <row r="10" spans="1:2">
      <c r="A10" s="4" t="s">
        <v>428</v>
      </c>
      <c r="B10" s="5" t="n">
        <v>510484</v>
      </c>
    </row>
    <row r="11" spans="1:2">
      <c r="A11" s="4" t="s">
        <v>429</v>
      </c>
      <c r="B11" s="5" t="n">
        <v>10320</v>
      </c>
    </row>
    <row r="12" spans="1:2">
      <c r="A12" s="4" t="s">
        <v>431</v>
      </c>
      <c r="B12" s="5" t="n">
        <v>520804</v>
      </c>
    </row>
    <row r="13" spans="1:2">
      <c r="A13" s="4" t="s">
        <v>432</v>
      </c>
    </row>
    <row r="14" spans="1:2">
      <c r="A14" s="3" t="s">
        <v>427</v>
      </c>
    </row>
    <row r="15" spans="1:2">
      <c r="A15" s="4" t="s">
        <v>428</v>
      </c>
      <c r="B15" s="5" t="n">
        <v>1131685</v>
      </c>
    </row>
    <row r="16" spans="1:2">
      <c r="A16" s="4" t="s">
        <v>430</v>
      </c>
      <c r="B16" s="5" t="n">
        <v>136305</v>
      </c>
    </row>
    <row r="17" spans="1:2">
      <c r="A17" s="4" t="s">
        <v>431</v>
      </c>
      <c r="B17" s="7" t="n">
        <v>12679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7</v>
      </c>
    </row>
    <row r="2" spans="1:3">
      <c r="A2" s="3" t="s">
        <v>434</v>
      </c>
    </row>
    <row r="3" spans="1:3">
      <c r="A3" s="4" t="s">
        <v>435</v>
      </c>
      <c r="B3" s="7" t="n">
        <v>1620061</v>
      </c>
      <c r="C3" s="7" t="n">
        <v>1524101</v>
      </c>
    </row>
    <row r="4" spans="1:3">
      <c r="A4" s="4" t="s">
        <v>436</v>
      </c>
      <c r="B4" s="5" t="n">
        <v>-517853</v>
      </c>
      <c r="C4" s="5" t="n">
        <v>-431419</v>
      </c>
    </row>
    <row r="5" spans="1:3">
      <c r="A5" s="4" t="s">
        <v>437</v>
      </c>
      <c r="B5" s="5" t="n">
        <v>1102208</v>
      </c>
      <c r="C5" s="5" t="n">
        <v>1092682</v>
      </c>
    </row>
    <row r="6" spans="1:3">
      <c r="A6" s="4" t="s">
        <v>438</v>
      </c>
    </row>
    <row r="7" spans="1:3">
      <c r="A7" s="3" t="s">
        <v>434</v>
      </c>
    </row>
    <row r="8" spans="1:3">
      <c r="A8" s="4" t="s">
        <v>435</v>
      </c>
      <c r="B8" s="5" t="n">
        <v>738645</v>
      </c>
      <c r="C8" s="5" t="n">
        <v>717834</v>
      </c>
    </row>
    <row r="9" spans="1:3">
      <c r="A9" s="4" t="s">
        <v>436</v>
      </c>
      <c r="B9" s="5" t="n">
        <v>-266419</v>
      </c>
      <c r="C9" s="5" t="n">
        <v>-232856</v>
      </c>
    </row>
    <row r="10" spans="1:3">
      <c r="A10" s="4" t="s">
        <v>437</v>
      </c>
      <c r="B10" s="5" t="n">
        <v>472226</v>
      </c>
      <c r="C10" s="5" t="n">
        <v>484978</v>
      </c>
    </row>
    <row r="11" spans="1:3">
      <c r="A11" s="4" t="s">
        <v>439</v>
      </c>
    </row>
    <row r="12" spans="1:3">
      <c r="A12" s="3" t="s">
        <v>434</v>
      </c>
    </row>
    <row r="13" spans="1:3">
      <c r="A13" s="4" t="s">
        <v>435</v>
      </c>
      <c r="B13" s="5" t="n">
        <v>226204</v>
      </c>
      <c r="C13" s="5" t="n">
        <v>209314</v>
      </c>
    </row>
    <row r="14" spans="1:3">
      <c r="A14" s="4" t="s">
        <v>436</v>
      </c>
      <c r="B14" s="5" t="n">
        <v>-109716</v>
      </c>
      <c r="C14" s="5" t="n">
        <v>-93232</v>
      </c>
    </row>
    <row r="15" spans="1:3">
      <c r="A15" s="4" t="s">
        <v>437</v>
      </c>
      <c r="B15" s="5" t="n">
        <v>116488</v>
      </c>
      <c r="C15" s="5" t="n">
        <v>116082</v>
      </c>
    </row>
    <row r="16" spans="1:3">
      <c r="A16" s="4" t="s">
        <v>440</v>
      </c>
    </row>
    <row r="17" spans="1:3">
      <c r="A17" s="3" t="s">
        <v>434</v>
      </c>
    </row>
    <row r="18" spans="1:3">
      <c r="A18" s="4" t="s">
        <v>435</v>
      </c>
      <c r="B18" s="5" t="n">
        <v>404218</v>
      </c>
      <c r="C18" s="5" t="n">
        <v>362236</v>
      </c>
    </row>
    <row r="19" spans="1:3">
      <c r="A19" s="4" t="s">
        <v>436</v>
      </c>
      <c r="B19" s="5" t="n">
        <v>-87274</v>
      </c>
      <c r="C19" s="5" t="n">
        <v>-61286</v>
      </c>
    </row>
    <row r="20" spans="1:3">
      <c r="A20" s="4" t="s">
        <v>437</v>
      </c>
      <c r="B20" s="5" t="n">
        <v>316944</v>
      </c>
      <c r="C20" s="5" t="n">
        <v>300950</v>
      </c>
    </row>
    <row r="21" spans="1:3">
      <c r="A21" s="4" t="s">
        <v>441</v>
      </c>
    </row>
    <row r="22" spans="1:3">
      <c r="A22" s="3" t="s">
        <v>434</v>
      </c>
    </row>
    <row r="23" spans="1:3">
      <c r="A23" s="4" t="s">
        <v>435</v>
      </c>
      <c r="B23" s="5" t="n">
        <v>130832</v>
      </c>
      <c r="C23" s="5" t="n">
        <v>114832</v>
      </c>
    </row>
    <row r="24" spans="1:3">
      <c r="A24" s="4" t="s">
        <v>436</v>
      </c>
      <c r="B24" s="5" t="n">
        <v>-13676</v>
      </c>
      <c r="C24" s="5" t="n">
        <v>-7861</v>
      </c>
    </row>
    <row r="25" spans="1:3">
      <c r="A25" s="4" t="s">
        <v>437</v>
      </c>
      <c r="B25" s="5" t="n">
        <v>117156</v>
      </c>
      <c r="C25" s="5" t="n">
        <v>106971</v>
      </c>
    </row>
    <row r="26" spans="1:3">
      <c r="A26" s="4" t="s">
        <v>442</v>
      </c>
    </row>
    <row r="27" spans="1:3">
      <c r="A27" s="3" t="s">
        <v>434</v>
      </c>
    </row>
    <row r="28" spans="1:3">
      <c r="A28" s="4" t="s">
        <v>435</v>
      </c>
      <c r="B28" s="5" t="n">
        <v>120162</v>
      </c>
      <c r="C28" s="5" t="n">
        <v>119885</v>
      </c>
    </row>
    <row r="29" spans="1:3">
      <c r="A29" s="4" t="s">
        <v>436</v>
      </c>
      <c r="B29" s="5" t="n">
        <v>-40768</v>
      </c>
      <c r="C29" s="5" t="n">
        <v>-36184</v>
      </c>
    </row>
    <row r="30" spans="1:3">
      <c r="A30" s="4" t="s">
        <v>437</v>
      </c>
      <c r="B30" s="7" t="n">
        <v>79394</v>
      </c>
      <c r="C30" s="7" t="n">
        <v>837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120</v>
      </c>
      <c r="C1" s="2" t="s">
        <v>355</v>
      </c>
    </row>
    <row r="2" spans="1:3">
      <c r="A2" s="3" t="s">
        <v>444</v>
      </c>
    </row>
    <row r="3" spans="1:3">
      <c r="A3" s="4" t="s">
        <v>409</v>
      </c>
      <c r="B3" s="7" t="n">
        <v>26481</v>
      </c>
    </row>
    <row r="4" spans="1:3">
      <c r="A4" s="5" t="n">
        <v>2018</v>
      </c>
      <c r="B4" s="5" t="n">
        <v>97327</v>
      </c>
    </row>
    <row r="5" spans="1:3">
      <c r="A5" s="5" t="n">
        <v>2019</v>
      </c>
      <c r="B5" s="5" t="n">
        <v>91617</v>
      </c>
    </row>
    <row r="6" spans="1:3">
      <c r="A6" s="5" t="n">
        <v>2020</v>
      </c>
      <c r="B6" s="5" t="n">
        <v>87821</v>
      </c>
    </row>
    <row r="7" spans="1:3">
      <c r="A7" s="5" t="n">
        <v>2021</v>
      </c>
      <c r="B7" s="5" t="n">
        <v>85702</v>
      </c>
    </row>
    <row r="8" spans="1:3">
      <c r="A8" s="4" t="s">
        <v>410</v>
      </c>
      <c r="B8" s="7" t="n">
        <v>713260</v>
      </c>
    </row>
    <row r="9" spans="1:3"/>
    <row r="10" spans="1:3">
      <c r="A10" s="4" t="s">
        <v>355</v>
      </c>
      <c r="B10" s="4" t="s">
        <v>413</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2</v>
      </c>
      <c r="C1" s="2" t="s">
        <v>27</v>
      </c>
    </row>
    <row r="2" spans="1:3">
      <c r="A2" s="3" t="s">
        <v>446</v>
      </c>
    </row>
    <row r="3" spans="1:3">
      <c r="A3" s="4" t="s">
        <v>447</v>
      </c>
      <c r="B3" s="7" t="n">
        <v>16585</v>
      </c>
      <c r="C3" s="7" t="n">
        <v>19899</v>
      </c>
    </row>
    <row r="4" spans="1:3">
      <c r="A4" s="4" t="s">
        <v>448</v>
      </c>
      <c r="B4" s="5" t="n">
        <v>14118</v>
      </c>
      <c r="C4" s="5" t="n">
        <v>15966</v>
      </c>
    </row>
    <row r="5" spans="1:3">
      <c r="A5" s="4" t="s">
        <v>449</v>
      </c>
      <c r="B5" s="5" t="n">
        <v>12194</v>
      </c>
      <c r="C5" s="5" t="n">
        <v>14385</v>
      </c>
    </row>
    <row r="6" spans="1:3">
      <c r="A6" s="4" t="s">
        <v>450</v>
      </c>
      <c r="B6" s="5" t="n">
        <v>27469</v>
      </c>
      <c r="C6" s="5" t="n">
        <v>6644</v>
      </c>
    </row>
    <row r="7" spans="1:3">
      <c r="A7" s="4" t="s">
        <v>451</v>
      </c>
      <c r="B7" s="5" t="n">
        <v>2875</v>
      </c>
      <c r="C7" s="5" t="n">
        <v>456</v>
      </c>
    </row>
    <row r="8" spans="1:3">
      <c r="A8" s="4" t="s">
        <v>452</v>
      </c>
      <c r="B8" s="5" t="n">
        <v>91906</v>
      </c>
      <c r="C8" s="5" t="n">
        <v>95130</v>
      </c>
    </row>
    <row r="9" spans="1:3">
      <c r="A9" s="4" t="s">
        <v>453</v>
      </c>
      <c r="B9" s="7" t="n">
        <v>165147</v>
      </c>
      <c r="C9" s="7" t="n">
        <v>152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s>
  <sheetData>
    <row r="1" spans="1:5">
      <c r="A1" s="1" t="s">
        <v>454</v>
      </c>
      <c r="C1" s="2" t="s">
        <v>455</v>
      </c>
      <c r="D1" s="2" t="s">
        <v>2</v>
      </c>
      <c r="E1" s="2" t="s">
        <v>27</v>
      </c>
    </row>
    <row r="2" spans="1:5">
      <c r="A2" s="3" t="s">
        <v>456</v>
      </c>
    </row>
    <row r="3" spans="1:5">
      <c r="A3" s="4" t="s">
        <v>457</v>
      </c>
      <c r="D3" s="7" t="n">
        <v>2678985</v>
      </c>
      <c r="E3" s="7" t="n">
        <v>3217931</v>
      </c>
    </row>
    <row r="4" spans="1:5">
      <c r="A4" s="4" t="s">
        <v>458</v>
      </c>
      <c r="E4" s="5" t="n">
        <v>-250000</v>
      </c>
    </row>
    <row r="5" spans="1:5">
      <c r="A5" s="4" t="s">
        <v>459</v>
      </c>
      <c r="D5" s="5" t="n">
        <v>2678985</v>
      </c>
      <c r="E5" s="5" t="n">
        <v>2967931</v>
      </c>
    </row>
    <row r="6" spans="1:5">
      <c r="A6" s="4" t="s">
        <v>460</v>
      </c>
      <c r="D6" s="5" t="n">
        <v>-13118</v>
      </c>
      <c r="E6" s="5" t="n">
        <v>-15545</v>
      </c>
    </row>
    <row r="7" spans="1:5">
      <c r="A7" s="4" t="s">
        <v>461</v>
      </c>
      <c r="E7" s="5" t="n">
        <v>68</v>
      </c>
    </row>
    <row r="8" spans="1:5">
      <c r="A8" s="4" t="s">
        <v>462</v>
      </c>
      <c r="D8" s="5" t="n">
        <v>-13118</v>
      </c>
      <c r="E8" s="5" t="n">
        <v>-15477</v>
      </c>
    </row>
    <row r="9" spans="1:5">
      <c r="A9" s="4" t="s">
        <v>463</v>
      </c>
      <c r="D9" s="5" t="n">
        <v>2665867</v>
      </c>
      <c r="E9" s="5" t="n">
        <v>3202386</v>
      </c>
    </row>
    <row r="10" spans="1:5">
      <c r="A10" s="4" t="s">
        <v>464</v>
      </c>
      <c r="E10" s="5" t="n">
        <v>-249932</v>
      </c>
    </row>
    <row r="11" spans="1:5">
      <c r="A11" s="4" t="s">
        <v>50</v>
      </c>
      <c r="D11" s="5" t="n">
        <v>2665867</v>
      </c>
      <c r="E11" s="5" t="n">
        <v>2952454</v>
      </c>
    </row>
    <row r="12" spans="1:5">
      <c r="A12" s="4" t="s">
        <v>465</v>
      </c>
      <c r="B12" s="4" t="s">
        <v>355</v>
      </c>
      <c r="D12" s="5" t="n">
        <v>2725340</v>
      </c>
      <c r="E12" s="5" t="n">
        <v>3254862</v>
      </c>
    </row>
    <row r="13" spans="1:5">
      <c r="A13" s="4" t="s">
        <v>466</v>
      </c>
    </row>
    <row r="14" spans="1:5">
      <c r="A14" s="3" t="s">
        <v>456</v>
      </c>
    </row>
    <row r="15" spans="1:5">
      <c r="A15" s="4" t="s">
        <v>457</v>
      </c>
      <c r="D15" s="5" t="n">
        <v>185000</v>
      </c>
      <c r="E15" s="5" t="n">
        <v>475000</v>
      </c>
    </row>
    <row r="16" spans="1:5">
      <c r="A16" s="4" t="s">
        <v>467</v>
      </c>
      <c r="D16" s="7" t="n">
        <v>185000</v>
      </c>
      <c r="E16" s="7" t="n">
        <v>475000</v>
      </c>
    </row>
    <row r="17" spans="1:5">
      <c r="A17" s="4" t="s">
        <v>468</v>
      </c>
    </row>
    <row r="18" spans="1:5">
      <c r="A18" s="3" t="s">
        <v>456</v>
      </c>
    </row>
    <row r="19" spans="1:5">
      <c r="A19" s="4" t="s">
        <v>469</v>
      </c>
      <c r="D19" s="4" t="s">
        <v>470</v>
      </c>
      <c r="E19" s="4" t="s">
        <v>470</v>
      </c>
    </row>
    <row r="20" spans="1:5">
      <c r="A20" s="4" t="s">
        <v>471</v>
      </c>
    </row>
    <row r="21" spans="1:5">
      <c r="A21" s="3" t="s">
        <v>456</v>
      </c>
    </row>
    <row r="22" spans="1:5">
      <c r="A22" s="4" t="s">
        <v>469</v>
      </c>
      <c r="D22" s="4" t="s">
        <v>472</v>
      </c>
      <c r="E22" s="4" t="s">
        <v>472</v>
      </c>
    </row>
    <row r="23" spans="1:5">
      <c r="A23" s="4" t="s">
        <v>473</v>
      </c>
    </row>
    <row r="24" spans="1:5">
      <c r="A24" s="3" t="s">
        <v>456</v>
      </c>
    </row>
    <row r="25" spans="1:5">
      <c r="A25" s="4" t="s">
        <v>457</v>
      </c>
      <c r="D25" s="7" t="n">
        <v>499246</v>
      </c>
      <c r="E25" s="7" t="n">
        <v>498979</v>
      </c>
    </row>
    <row r="26" spans="1:5">
      <c r="A26" s="4" t="s">
        <v>460</v>
      </c>
      <c r="D26" s="5" t="n">
        <v>-1562</v>
      </c>
      <c r="E26" s="5" t="n">
        <v>-2124</v>
      </c>
    </row>
    <row r="27" spans="1:5">
      <c r="A27" s="4" t="s">
        <v>474</v>
      </c>
      <c r="D27" s="7" t="n">
        <v>497684</v>
      </c>
      <c r="E27" s="7" t="n">
        <v>496855</v>
      </c>
    </row>
    <row r="28" spans="1:5">
      <c r="A28" s="4" t="s">
        <v>469</v>
      </c>
      <c r="D28" s="4" t="s">
        <v>475</v>
      </c>
      <c r="E28" s="4" t="s">
        <v>475</v>
      </c>
    </row>
    <row r="29" spans="1:5">
      <c r="A29" s="4" t="s">
        <v>476</v>
      </c>
    </row>
    <row r="30" spans="1:5">
      <c r="A30" s="3" t="s">
        <v>456</v>
      </c>
    </row>
    <row r="31" spans="1:5">
      <c r="A31" s="4" t="s">
        <v>457</v>
      </c>
      <c r="D31" s="7" t="n">
        <v>598909</v>
      </c>
      <c r="E31" s="7" t="n">
        <v>598602</v>
      </c>
    </row>
    <row r="32" spans="1:5">
      <c r="A32" s="4" t="s">
        <v>460</v>
      </c>
      <c r="D32" s="5" t="n">
        <v>-2638</v>
      </c>
      <c r="E32" s="5" t="n">
        <v>-3378</v>
      </c>
    </row>
    <row r="33" spans="1:5">
      <c r="A33" s="4" t="s">
        <v>474</v>
      </c>
      <c r="D33" s="7" t="n">
        <v>596271</v>
      </c>
      <c r="E33" s="7" t="n">
        <v>595224</v>
      </c>
    </row>
    <row r="34" spans="1:5">
      <c r="A34" s="4" t="s">
        <v>469</v>
      </c>
      <c r="D34" s="4" t="s">
        <v>477</v>
      </c>
      <c r="E34" s="4" t="s">
        <v>477</v>
      </c>
    </row>
    <row r="35" spans="1:5">
      <c r="A35" s="4" t="s">
        <v>478</v>
      </c>
    </row>
    <row r="36" spans="1:5">
      <c r="A36" s="3" t="s">
        <v>456</v>
      </c>
    </row>
    <row r="37" spans="1:5">
      <c r="A37" s="4" t="s">
        <v>457</v>
      </c>
      <c r="D37" s="7" t="n">
        <v>399173</v>
      </c>
      <c r="E37" s="7" t="n">
        <v>399040</v>
      </c>
    </row>
    <row r="38" spans="1:5">
      <c r="A38" s="4" t="s">
        <v>460</v>
      </c>
      <c r="D38" s="5" t="n">
        <v>-2563</v>
      </c>
      <c r="E38" s="5" t="n">
        <v>-2975</v>
      </c>
    </row>
    <row r="39" spans="1:5">
      <c r="A39" s="4" t="s">
        <v>474</v>
      </c>
      <c r="D39" s="7" t="n">
        <v>396610</v>
      </c>
      <c r="E39" s="7" t="n">
        <v>396065</v>
      </c>
    </row>
    <row r="40" spans="1:5">
      <c r="A40" s="4" t="s">
        <v>469</v>
      </c>
      <c r="D40" s="4" t="s">
        <v>479</v>
      </c>
      <c r="E40" s="4" t="s">
        <v>479</v>
      </c>
    </row>
    <row r="41" spans="1:5">
      <c r="A41" s="4" t="s">
        <v>480</v>
      </c>
    </row>
    <row r="42" spans="1:5">
      <c r="A42" s="3" t="s">
        <v>456</v>
      </c>
    </row>
    <row r="43" spans="1:5">
      <c r="A43" s="4" t="s">
        <v>457</v>
      </c>
      <c r="D43" s="7" t="n">
        <v>497385</v>
      </c>
      <c r="E43" s="7" t="n">
        <v>497110</v>
      </c>
    </row>
    <row r="44" spans="1:5">
      <c r="A44" s="4" t="s">
        <v>460</v>
      </c>
      <c r="D44" s="5" t="n">
        <v>-2833</v>
      </c>
      <c r="E44" s="5" t="n">
        <v>-3133</v>
      </c>
    </row>
    <row r="45" spans="1:5">
      <c r="A45" s="4" t="s">
        <v>474</v>
      </c>
      <c r="D45" s="7" t="n">
        <v>494552</v>
      </c>
      <c r="E45" s="7" t="n">
        <v>493977</v>
      </c>
    </row>
    <row r="46" spans="1:5">
      <c r="A46" s="4" t="s">
        <v>469</v>
      </c>
      <c r="D46" s="4" t="s">
        <v>481</v>
      </c>
      <c r="E46" s="4" t="s">
        <v>481</v>
      </c>
    </row>
    <row r="47" spans="1:5">
      <c r="A47" s="4" t="s">
        <v>482</v>
      </c>
    </row>
    <row r="48" spans="1:5">
      <c r="A48" s="3" t="s">
        <v>456</v>
      </c>
    </row>
    <row r="49" spans="1:5">
      <c r="A49" s="4" t="s">
        <v>457</v>
      </c>
      <c r="D49" s="7" t="n">
        <v>499272</v>
      </c>
      <c r="E49" s="7" t="n">
        <v>499200</v>
      </c>
    </row>
    <row r="50" spans="1:5">
      <c r="A50" s="4" t="s">
        <v>460</v>
      </c>
      <c r="D50" s="5" t="n">
        <v>-3522</v>
      </c>
      <c r="E50" s="5" t="n">
        <v>-3867</v>
      </c>
    </row>
    <row r="51" spans="1:5">
      <c r="A51" s="4" t="s">
        <v>474</v>
      </c>
      <c r="D51" s="7" t="n">
        <v>495750</v>
      </c>
      <c r="E51" s="7" t="n">
        <v>495333</v>
      </c>
    </row>
    <row r="52" spans="1:5">
      <c r="A52" s="4" t="s">
        <v>469</v>
      </c>
      <c r="D52" s="4" t="s">
        <v>483</v>
      </c>
      <c r="E52" s="4" t="s">
        <v>483</v>
      </c>
    </row>
    <row r="53" spans="1:5">
      <c r="A53" s="4" t="s">
        <v>484</v>
      </c>
    </row>
    <row r="54" spans="1:5">
      <c r="A54" s="3" t="s">
        <v>456</v>
      </c>
    </row>
    <row r="55" spans="1:5">
      <c r="A55" s="4" t="s">
        <v>457</v>
      </c>
      <c r="E55" s="7" t="n">
        <v>250000</v>
      </c>
    </row>
    <row r="56" spans="1:5">
      <c r="A56" s="4" t="s">
        <v>460</v>
      </c>
      <c r="E56" s="5" t="n">
        <v>-68</v>
      </c>
    </row>
    <row r="57" spans="1:5">
      <c r="A57" s="4" t="s">
        <v>485</v>
      </c>
      <c r="C57" s="7" t="n">
        <v>250000</v>
      </c>
      <c r="E57" s="7" t="n">
        <v>249932</v>
      </c>
    </row>
    <row r="58" spans="1:5">
      <c r="A58" s="4" t="s">
        <v>469</v>
      </c>
      <c r="C58" s="4" t="s">
        <v>486</v>
      </c>
      <c r="E58" s="4" t="s">
        <v>486</v>
      </c>
    </row>
    <row r="59" spans="1:5"/>
    <row r="60" spans="1:5">
      <c r="A60" s="4" t="s">
        <v>355</v>
      </c>
      <c r="B60" s="4" t="s">
        <v>487</v>
      </c>
    </row>
  </sheetData>
  <mergeCells count="3">
    <mergeCell ref="A1:B1"/>
    <mergeCell ref="A59:D59"/>
    <mergeCell ref="B60:D6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8</v>
      </c>
      <c r="B1" s="2" t="s">
        <v>2</v>
      </c>
      <c r="C1" s="2" t="s">
        <v>27</v>
      </c>
    </row>
    <row r="2" spans="1:3">
      <c r="A2" s="4" t="s">
        <v>473</v>
      </c>
    </row>
    <row r="3" spans="1:3">
      <c r="A3" s="3" t="s">
        <v>456</v>
      </c>
    </row>
    <row r="4" spans="1:3">
      <c r="A4" s="4" t="s">
        <v>489</v>
      </c>
      <c r="B4" s="4" t="s">
        <v>490</v>
      </c>
      <c r="C4" s="4" t="s">
        <v>490</v>
      </c>
    </row>
    <row r="5" spans="1:3">
      <c r="A5" s="4" t="s">
        <v>476</v>
      </c>
    </row>
    <row r="6" spans="1:3">
      <c r="A6" s="3" t="s">
        <v>456</v>
      </c>
    </row>
    <row r="7" spans="1:3">
      <c r="A7" s="4" t="s">
        <v>489</v>
      </c>
      <c r="B7" s="4" t="s">
        <v>491</v>
      </c>
      <c r="C7" s="4" t="s">
        <v>491</v>
      </c>
    </row>
    <row r="8" spans="1:3">
      <c r="A8" s="4" t="s">
        <v>478</v>
      </c>
    </row>
    <row r="9" spans="1:3">
      <c r="A9" s="3" t="s">
        <v>456</v>
      </c>
    </row>
    <row r="10" spans="1:3">
      <c r="A10" s="4" t="s">
        <v>489</v>
      </c>
      <c r="B10" s="4" t="s">
        <v>492</v>
      </c>
      <c r="C10" s="4" t="s">
        <v>492</v>
      </c>
    </row>
    <row r="11" spans="1:3">
      <c r="A11" s="4" t="s">
        <v>480</v>
      </c>
    </row>
    <row r="12" spans="1:3">
      <c r="A12" s="3" t="s">
        <v>456</v>
      </c>
    </row>
    <row r="13" spans="1:3">
      <c r="A13" s="4" t="s">
        <v>489</v>
      </c>
      <c r="B13" s="4" t="s">
        <v>493</v>
      </c>
      <c r="C13" s="4" t="s">
        <v>493</v>
      </c>
    </row>
    <row r="14" spans="1:3">
      <c r="A14" s="4" t="s">
        <v>482</v>
      </c>
    </row>
    <row r="15" spans="1:3">
      <c r="A15" s="3" t="s">
        <v>456</v>
      </c>
    </row>
    <row r="16" spans="1:3">
      <c r="A16" s="4" t="s">
        <v>489</v>
      </c>
      <c r="B16" s="4" t="s">
        <v>494</v>
      </c>
      <c r="C16" s="4" t="s">
        <v>4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80"/>
    <col customWidth="1" max="7" min="7" width="21"/>
    <col customWidth="1" max="8" min="8" width="21"/>
  </cols>
  <sheetData>
    <row r="1" spans="1:8">
      <c r="A1" s="1" t="s">
        <v>495</v>
      </c>
      <c r="B1" s="2" t="s">
        <v>496</v>
      </c>
      <c r="C1" s="2" t="s">
        <v>497</v>
      </c>
      <c r="D1" s="2" t="s">
        <v>120</v>
      </c>
      <c r="E1" s="2" t="s">
        <v>121</v>
      </c>
      <c r="F1" s="2" t="s">
        <v>120</v>
      </c>
      <c r="G1" s="2" t="s">
        <v>121</v>
      </c>
      <c r="H1" s="2" t="s">
        <v>389</v>
      </c>
    </row>
    <row r="2" spans="1:8">
      <c r="A2" s="3" t="s">
        <v>456</v>
      </c>
    </row>
    <row r="3" spans="1:8">
      <c r="A3" s="4" t="s">
        <v>498</v>
      </c>
      <c r="D3" s="7" t="n">
        <v>13100000</v>
      </c>
      <c r="F3" s="7" t="n">
        <v>13100000</v>
      </c>
      <c r="H3" s="7" t="n">
        <v>15500000</v>
      </c>
    </row>
    <row r="4" spans="1:8">
      <c r="A4" s="4" t="s">
        <v>499</v>
      </c>
      <c r="D4" s="5" t="n">
        <v>1200000</v>
      </c>
      <c r="E4" s="7" t="n">
        <v>1600000</v>
      </c>
      <c r="F4" s="7" t="n">
        <v>3800000</v>
      </c>
      <c r="G4" s="7" t="n">
        <v>5200000</v>
      </c>
    </row>
    <row r="5" spans="1:8">
      <c r="A5" s="4" t="s">
        <v>484</v>
      </c>
    </row>
    <row r="6" spans="1:8">
      <c r="A6" s="3" t="s">
        <v>456</v>
      </c>
    </row>
    <row r="7" spans="1:8">
      <c r="A7" s="4" t="s">
        <v>485</v>
      </c>
      <c r="B7" s="7" t="n">
        <v>250000000</v>
      </c>
      <c r="H7" s="7" t="n">
        <v>249932000</v>
      </c>
    </row>
    <row r="8" spans="1:8">
      <c r="A8" s="4" t="s">
        <v>469</v>
      </c>
      <c r="B8" s="4" t="s">
        <v>486</v>
      </c>
      <c r="H8" s="4" t="s">
        <v>486</v>
      </c>
    </row>
    <row r="9" spans="1:8">
      <c r="A9" s="4" t="s">
        <v>500</v>
      </c>
      <c r="E9" s="4" t="s">
        <v>501</v>
      </c>
      <c r="F9" s="4" t="s">
        <v>502</v>
      </c>
      <c r="G9" s="4" t="s">
        <v>503</v>
      </c>
    </row>
    <row r="10" spans="1:8">
      <c r="A10" s="4" t="s">
        <v>504</v>
      </c>
    </row>
    <row r="11" spans="1:8">
      <c r="A11" s="3" t="s">
        <v>456</v>
      </c>
    </row>
    <row r="12" spans="1:8">
      <c r="A12" s="4" t="s">
        <v>505</v>
      </c>
      <c r="B12" s="13" t="n">
        <v>62.5</v>
      </c>
    </row>
    <row r="13" spans="1:8">
      <c r="A13" s="4" t="s">
        <v>506</v>
      </c>
    </row>
    <row r="14" spans="1:8">
      <c r="A14" s="3" t="s">
        <v>456</v>
      </c>
    </row>
    <row r="15" spans="1:8">
      <c r="A15" s="4" t="s">
        <v>505</v>
      </c>
      <c r="B15" s="13" t="n">
        <v>137.5</v>
      </c>
    </row>
    <row r="16" spans="1:8">
      <c r="A16" s="4" t="s">
        <v>466</v>
      </c>
    </row>
    <row r="17" spans="1:8">
      <c r="A17" s="3" t="s">
        <v>456</v>
      </c>
    </row>
    <row r="18" spans="1:8">
      <c r="A18" s="4" t="s">
        <v>507</v>
      </c>
      <c r="C18" s="7" t="n">
        <v>1150000000</v>
      </c>
    </row>
    <row r="19" spans="1:8">
      <c r="A19" s="4" t="s">
        <v>508</v>
      </c>
      <c r="C19" s="4" t="s">
        <v>472</v>
      </c>
    </row>
    <row r="20" spans="1:8">
      <c r="A20" s="4" t="s">
        <v>509</v>
      </c>
      <c r="C20" s="7" t="n">
        <v>32500000</v>
      </c>
    </row>
    <row r="21" spans="1:8">
      <c r="A21" s="4" t="s">
        <v>510</v>
      </c>
      <c r="C21" s="7" t="n">
        <v>900000000</v>
      </c>
    </row>
    <row r="22" spans="1:8">
      <c r="A22" s="4" t="s">
        <v>511</v>
      </c>
      <c r="F22" s="4" t="s">
        <v>512</v>
      </c>
    </row>
    <row r="23" spans="1:8">
      <c r="A23" s="4" t="s">
        <v>513</v>
      </c>
      <c r="D23" s="7" t="n">
        <v>185000000</v>
      </c>
      <c r="F23" s="7" t="n">
        <v>185000000</v>
      </c>
      <c r="H23" s="7" t="n">
        <v>475000000</v>
      </c>
    </row>
    <row r="24" spans="1:8">
      <c r="A24" s="4" t="s">
        <v>514</v>
      </c>
      <c r="D24" s="4" t="s">
        <v>515</v>
      </c>
      <c r="F24" s="4" t="s">
        <v>516</v>
      </c>
      <c r="G24" s="4" t="s">
        <v>517</v>
      </c>
    </row>
    <row r="25" spans="1:8">
      <c r="A25" s="4" t="s">
        <v>518</v>
      </c>
      <c r="D25" s="7" t="n">
        <v>700000</v>
      </c>
      <c r="F25" s="7" t="n">
        <v>700000</v>
      </c>
      <c r="H25" s="5" t="n">
        <v>800000</v>
      </c>
    </row>
    <row r="26" spans="1:8">
      <c r="A26" s="4" t="s">
        <v>519</v>
      </c>
    </row>
    <row r="27" spans="1:8">
      <c r="A27" s="3" t="s">
        <v>456</v>
      </c>
    </row>
    <row r="28" spans="1:8">
      <c r="A28" s="4" t="s">
        <v>520</v>
      </c>
      <c r="D28" s="7" t="n">
        <v>800000</v>
      </c>
      <c r="F28" s="7" t="n">
        <v>800000</v>
      </c>
      <c r="H28" s="7" t="n">
        <v>1100000</v>
      </c>
    </row>
    <row r="29" spans="1:8">
      <c r="A29" s="4" t="s">
        <v>468</v>
      </c>
    </row>
    <row r="30" spans="1:8">
      <c r="A30" s="3" t="s">
        <v>456</v>
      </c>
    </row>
    <row r="31" spans="1:8">
      <c r="A31" s="4" t="s">
        <v>505</v>
      </c>
      <c r="C31" s="5" t="n">
        <v>69</v>
      </c>
    </row>
    <row r="32" spans="1:8">
      <c r="A32" s="4" t="s">
        <v>521</v>
      </c>
      <c r="C32" s="5" t="n">
        <v>6</v>
      </c>
    </row>
    <row r="33" spans="1:8">
      <c r="A33" s="4" t="s">
        <v>469</v>
      </c>
      <c r="F33" s="4" t="s">
        <v>470</v>
      </c>
      <c r="H33" s="4" t="s">
        <v>470</v>
      </c>
    </row>
    <row r="34" spans="1:8">
      <c r="A34" s="4" t="s">
        <v>471</v>
      </c>
    </row>
    <row r="35" spans="1:8">
      <c r="A35" s="3" t="s">
        <v>456</v>
      </c>
    </row>
    <row r="36" spans="1:8">
      <c r="A36" s="4" t="s">
        <v>505</v>
      </c>
      <c r="C36" s="5" t="n">
        <v>130</v>
      </c>
    </row>
    <row r="37" spans="1:8">
      <c r="A37" s="4" t="s">
        <v>521</v>
      </c>
      <c r="C37" s="5" t="n">
        <v>20</v>
      </c>
    </row>
    <row r="38" spans="1:8">
      <c r="A38" s="4" t="s">
        <v>469</v>
      </c>
      <c r="F38" s="4" t="s">
        <v>472</v>
      </c>
      <c r="H38"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5</v>
      </c>
      <c r="D1" s="2" t="s">
        <v>1</v>
      </c>
    </row>
    <row r="2" spans="1:5">
      <c r="B2" s="2" t="s">
        <v>2</v>
      </c>
      <c r="C2" s="2" t="s">
        <v>108</v>
      </c>
      <c r="D2" s="2" t="s">
        <v>2</v>
      </c>
      <c r="E2" s="2" t="s">
        <v>108</v>
      </c>
    </row>
    <row r="3" spans="1:5">
      <c r="A3" s="3" t="s">
        <v>110</v>
      </c>
    </row>
    <row r="4" spans="1:5">
      <c r="A4" s="4" t="s">
        <v>117</v>
      </c>
      <c r="B4" s="7" t="n">
        <v>-72</v>
      </c>
      <c r="C4" s="7" t="n">
        <v>92</v>
      </c>
      <c r="D4" s="7" t="n">
        <v>-74</v>
      </c>
      <c r="E4" s="7" t="n">
        <v>-718</v>
      </c>
    </row>
    <row r="5" spans="1:5">
      <c r="A5" s="4" t="s">
        <v>118</v>
      </c>
      <c r="B5" s="7" t="n">
        <v>-645</v>
      </c>
      <c r="C5" s="7" t="n">
        <v>-432</v>
      </c>
      <c r="D5" s="7" t="n">
        <v>-1121</v>
      </c>
      <c r="E5" s="7" t="n">
        <v>-11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5</v>
      </c>
      <c r="D1" s="2" t="s">
        <v>1</v>
      </c>
    </row>
    <row r="2" spans="1:5">
      <c r="B2" s="2" t="s">
        <v>2</v>
      </c>
      <c r="C2" s="2" t="s">
        <v>108</v>
      </c>
      <c r="D2" s="2" t="s">
        <v>2</v>
      </c>
      <c r="E2" s="2" t="s">
        <v>108</v>
      </c>
    </row>
    <row r="3" spans="1:5">
      <c r="A3" s="4" t="s">
        <v>523</v>
      </c>
    </row>
    <row r="4" spans="1:5">
      <c r="A4" s="3" t="s">
        <v>524</v>
      </c>
    </row>
    <row r="5" spans="1:5">
      <c r="A5" s="4" t="s">
        <v>525</v>
      </c>
      <c r="B5" s="7" t="n">
        <v>832</v>
      </c>
      <c r="C5" s="7" t="n">
        <v>771</v>
      </c>
      <c r="D5" s="7" t="n">
        <v>2487</v>
      </c>
      <c r="E5" s="7" t="n">
        <v>2323</v>
      </c>
    </row>
    <row r="6" spans="1:5">
      <c r="A6" s="4" t="s">
        <v>526</v>
      </c>
      <c r="B6" s="5" t="n">
        <v>-982</v>
      </c>
      <c r="C6" s="5" t="n">
        <v>-980</v>
      </c>
      <c r="D6" s="5" t="n">
        <v>-2987</v>
      </c>
      <c r="E6" s="5" t="n">
        <v>-2624</v>
      </c>
    </row>
    <row r="7" spans="1:5">
      <c r="A7" s="4" t="s">
        <v>527</v>
      </c>
      <c r="B7" s="5" t="n">
        <v>755</v>
      </c>
      <c r="C7" s="5" t="n">
        <v>571</v>
      </c>
      <c r="D7" s="5" t="n">
        <v>2285</v>
      </c>
      <c r="E7" s="5" t="n">
        <v>1631</v>
      </c>
    </row>
    <row r="8" spans="1:5">
      <c r="A8" s="4" t="s">
        <v>528</v>
      </c>
      <c r="C8" s="5" t="n">
        <v>1249</v>
      </c>
      <c r="E8" s="5" t="n">
        <v>1249</v>
      </c>
    </row>
    <row r="9" spans="1:5">
      <c r="A9" s="4" t="s">
        <v>163</v>
      </c>
      <c r="B9" s="5" t="n">
        <v>605</v>
      </c>
      <c r="C9" s="5" t="n">
        <v>1611</v>
      </c>
      <c r="D9" s="5" t="n">
        <v>1785</v>
      </c>
      <c r="E9" s="5" t="n">
        <v>2579</v>
      </c>
    </row>
    <row r="10" spans="1:5">
      <c r="A10" s="4" t="s">
        <v>529</v>
      </c>
    </row>
    <row r="11" spans="1:5">
      <c r="A11" s="3" t="s">
        <v>524</v>
      </c>
    </row>
    <row r="12" spans="1:5">
      <c r="A12" s="4" t="s">
        <v>525</v>
      </c>
      <c r="B12" s="5" t="n">
        <v>546</v>
      </c>
      <c r="C12" s="5" t="n">
        <v>380</v>
      </c>
      <c r="D12" s="5" t="n">
        <v>1363</v>
      </c>
      <c r="E12" s="5" t="n">
        <v>1246</v>
      </c>
    </row>
    <row r="13" spans="1:5">
      <c r="A13" s="4" t="s">
        <v>527</v>
      </c>
      <c r="B13" s="5" t="n">
        <v>979</v>
      </c>
      <c r="C13" s="5" t="n">
        <v>617</v>
      </c>
      <c r="D13" s="5" t="n">
        <v>2194</v>
      </c>
      <c r="E13" s="5" t="n">
        <v>1649</v>
      </c>
    </row>
    <row r="14" spans="1:5">
      <c r="A14" s="4" t="s">
        <v>528</v>
      </c>
      <c r="B14" s="5" t="n">
        <v>1990</v>
      </c>
      <c r="C14" s="5" t="n">
        <v>820</v>
      </c>
      <c r="D14" s="5" t="n">
        <v>1990</v>
      </c>
      <c r="E14" s="5" t="n">
        <v>820</v>
      </c>
    </row>
    <row r="15" spans="1:5">
      <c r="A15" s="4" t="s">
        <v>163</v>
      </c>
      <c r="B15" s="7" t="n">
        <v>3515</v>
      </c>
      <c r="C15" s="7" t="n">
        <v>1817</v>
      </c>
      <c r="D15" s="7" t="n">
        <v>5547</v>
      </c>
      <c r="E15" s="7" t="n">
        <v>37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30</v>
      </c>
      <c r="B1" s="2" t="s">
        <v>75</v>
      </c>
      <c r="D1" s="2" t="s">
        <v>1</v>
      </c>
    </row>
    <row r="2" spans="1:6">
      <c r="B2" s="2" t="s">
        <v>2</v>
      </c>
      <c r="C2" s="2" t="s">
        <v>108</v>
      </c>
      <c r="D2" s="2" t="s">
        <v>2</v>
      </c>
      <c r="E2" s="2" t="s">
        <v>108</v>
      </c>
      <c r="F2" s="2" t="s">
        <v>27</v>
      </c>
    </row>
    <row r="3" spans="1:6">
      <c r="A3" s="3" t="s">
        <v>524</v>
      </c>
    </row>
    <row r="4" spans="1:6">
      <c r="A4" s="4" t="s">
        <v>531</v>
      </c>
      <c r="B4" s="7" t="n">
        <v>37600000</v>
      </c>
      <c r="D4" s="7" t="n">
        <v>37600000</v>
      </c>
      <c r="F4" s="7" t="n">
        <v>34400000</v>
      </c>
    </row>
    <row r="5" spans="1:6">
      <c r="A5" s="4" t="s">
        <v>532</v>
      </c>
      <c r="B5" s="5" t="n">
        <v>65100000</v>
      </c>
      <c r="D5" s="5" t="n">
        <v>65100000</v>
      </c>
      <c r="F5" s="5" t="n">
        <v>48700000</v>
      </c>
    </row>
    <row r="6" spans="1:6">
      <c r="A6" s="4" t="s">
        <v>533</v>
      </c>
      <c r="B6" s="5" t="n">
        <v>56351000</v>
      </c>
      <c r="D6" s="5" t="n">
        <v>56351000</v>
      </c>
      <c r="F6" s="5" t="n">
        <v>47008000</v>
      </c>
    </row>
    <row r="7" spans="1:6">
      <c r="A7" s="4" t="s">
        <v>534</v>
      </c>
      <c r="B7" s="5" t="n">
        <v>8800000</v>
      </c>
      <c r="D7" s="5" t="n">
        <v>8800000</v>
      </c>
      <c r="F7" s="5" t="n">
        <v>1700000</v>
      </c>
    </row>
    <row r="8" spans="1:6">
      <c r="A8" s="4" t="s">
        <v>535</v>
      </c>
    </row>
    <row r="9" spans="1:6">
      <c r="A9" s="3" t="s">
        <v>524</v>
      </c>
    </row>
    <row r="10" spans="1:6">
      <c r="A10" s="4" t="s">
        <v>536</v>
      </c>
      <c r="B10" s="5" t="n">
        <v>49900000</v>
      </c>
      <c r="D10" s="5" t="n">
        <v>49900000</v>
      </c>
      <c r="F10" s="5" t="n">
        <v>45000000</v>
      </c>
    </row>
    <row r="11" spans="1:6">
      <c r="A11" s="4" t="s">
        <v>537</v>
      </c>
    </row>
    <row r="12" spans="1:6">
      <c r="A12" s="3" t="s">
        <v>524</v>
      </c>
    </row>
    <row r="13" spans="1:6">
      <c r="A13" s="4" t="s">
        <v>536</v>
      </c>
      <c r="B13" s="5" t="n">
        <v>12300000</v>
      </c>
      <c r="D13" s="5" t="n">
        <v>12300000</v>
      </c>
      <c r="F13" s="7" t="n">
        <v>10600000</v>
      </c>
    </row>
    <row r="14" spans="1:6">
      <c r="A14" s="4" t="s">
        <v>523</v>
      </c>
    </row>
    <row r="15" spans="1:6">
      <c r="A15" s="3" t="s">
        <v>524</v>
      </c>
    </row>
    <row r="16" spans="1:6">
      <c r="A16" s="4" t="s">
        <v>538</v>
      </c>
      <c r="B16" s="5" t="n">
        <v>500000</v>
      </c>
      <c r="C16" s="7" t="n">
        <v>0</v>
      </c>
      <c r="D16" s="5" t="n">
        <v>1000000</v>
      </c>
      <c r="E16" s="7" t="n">
        <v>10000000</v>
      </c>
    </row>
    <row r="17" spans="1:6">
      <c r="A17" s="4" t="s">
        <v>539</v>
      </c>
      <c r="B17" s="5" t="n">
        <v>500000</v>
      </c>
      <c r="D17" s="5" t="n">
        <v>500000</v>
      </c>
    </row>
    <row r="18" spans="1:6">
      <c r="A18" s="4" t="s">
        <v>529</v>
      </c>
    </row>
    <row r="19" spans="1:6">
      <c r="A19" s="3" t="s">
        <v>524</v>
      </c>
    </row>
    <row r="20" spans="1:6">
      <c r="A20" s="4" t="s">
        <v>538</v>
      </c>
      <c r="B20" s="5" t="n">
        <v>3800000</v>
      </c>
      <c r="C20" s="7" t="n">
        <v>2900000</v>
      </c>
      <c r="D20" s="5" t="n">
        <v>4200000</v>
      </c>
      <c r="E20" s="7" t="n">
        <v>4600000</v>
      </c>
    </row>
    <row r="21" spans="1:6">
      <c r="A21" s="4" t="s">
        <v>540</v>
      </c>
      <c r="B21" s="7" t="n">
        <v>6100000</v>
      </c>
      <c r="D21" s="7" t="n">
        <v>61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v>
      </c>
    </row>
    <row r="2" spans="1:3">
      <c r="A2" s="3" t="s">
        <v>222</v>
      </c>
    </row>
    <row r="3" spans="1:3">
      <c r="A3" s="4" t="s">
        <v>542</v>
      </c>
      <c r="B3" s="7" t="n">
        <v>80709</v>
      </c>
      <c r="C3" s="7" t="n">
        <v>82734</v>
      </c>
    </row>
    <row r="4" spans="1:3">
      <c r="A4" s="4" t="s">
        <v>532</v>
      </c>
      <c r="B4" s="5" t="n">
        <v>56351</v>
      </c>
      <c r="C4" s="5" t="n">
        <v>47008</v>
      </c>
    </row>
    <row r="5" spans="1:3">
      <c r="A5" s="4" t="s">
        <v>543</v>
      </c>
      <c r="B5" s="5" t="n">
        <v>165825</v>
      </c>
      <c r="C5" s="5" t="n">
        <v>151821</v>
      </c>
    </row>
    <row r="6" spans="1:3">
      <c r="A6" s="4" t="s">
        <v>81</v>
      </c>
      <c r="B6" s="5" t="n">
        <v>15656</v>
      </c>
      <c r="C6" s="5" t="n">
        <v>21318</v>
      </c>
    </row>
    <row r="7" spans="1:3">
      <c r="A7" s="4" t="s">
        <v>51</v>
      </c>
      <c r="B7" s="7" t="n">
        <v>318541</v>
      </c>
      <c r="C7" s="7" t="n">
        <v>3028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44</v>
      </c>
      <c r="B1" s="2" t="s">
        <v>75</v>
      </c>
      <c r="D1" s="2" t="s">
        <v>1</v>
      </c>
    </row>
    <row r="2" spans="1:6">
      <c r="B2" s="2" t="s">
        <v>2</v>
      </c>
      <c r="C2" s="2" t="s">
        <v>108</v>
      </c>
      <c r="D2" s="2" t="s">
        <v>2</v>
      </c>
      <c r="E2" s="2" t="s">
        <v>108</v>
      </c>
      <c r="F2" s="2" t="s">
        <v>27</v>
      </c>
    </row>
    <row r="3" spans="1:6">
      <c r="A3" s="3" t="s">
        <v>225</v>
      </c>
    </row>
    <row r="4" spans="1:6">
      <c r="A4" s="4" t="s">
        <v>545</v>
      </c>
      <c r="B4" s="7" t="n">
        <v>0</v>
      </c>
      <c r="D4" s="7" t="n">
        <v>0</v>
      </c>
      <c r="F4" s="7" t="n">
        <v>0</v>
      </c>
    </row>
    <row r="5" spans="1:6">
      <c r="A5" s="4" t="s">
        <v>546</v>
      </c>
      <c r="B5" s="5" t="n">
        <v>-3400000</v>
      </c>
      <c r="C5" s="7" t="n">
        <v>2800000</v>
      </c>
      <c r="D5" s="5" t="n">
        <v>-9500000</v>
      </c>
      <c r="E5" s="7" t="n">
        <v>13800000</v>
      </c>
    </row>
    <row r="6" spans="1:6">
      <c r="A6" s="4" t="s">
        <v>547</v>
      </c>
      <c r="B6" s="7" t="n">
        <v>6000000</v>
      </c>
      <c r="C6" s="7" t="n">
        <v>19300000</v>
      </c>
      <c r="D6" s="7" t="n">
        <v>67000000</v>
      </c>
      <c r="E6" s="7" t="n">
        <v>49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549</v>
      </c>
    </row>
    <row r="2" spans="1:4">
      <c r="B2" s="2" t="s">
        <v>27</v>
      </c>
      <c r="C2" s="2" t="s">
        <v>550</v>
      </c>
      <c r="D2" s="2" t="s">
        <v>2</v>
      </c>
    </row>
    <row r="3" spans="1:4">
      <c r="A3" s="3" t="s">
        <v>551</v>
      </c>
    </row>
    <row r="4" spans="1:4">
      <c r="A4" s="4" t="s">
        <v>305</v>
      </c>
      <c r="D4" s="4" t="s">
        <v>306</v>
      </c>
    </row>
    <row r="5" spans="1:4">
      <c r="A5" s="4" t="s">
        <v>552</v>
      </c>
      <c r="D5" s="4" t="s">
        <v>553</v>
      </c>
    </row>
    <row r="6" spans="1:4">
      <c r="A6" s="4" t="s">
        <v>554</v>
      </c>
    </row>
    <row r="7" spans="1:4">
      <c r="A7" s="3" t="s">
        <v>551</v>
      </c>
    </row>
    <row r="8" spans="1:4">
      <c r="A8" s="4" t="s">
        <v>555</v>
      </c>
      <c r="C8" s="4" t="s">
        <v>556</v>
      </c>
    </row>
    <row r="9" spans="1:4">
      <c r="A9" s="4" t="s">
        <v>557</v>
      </c>
      <c r="C9" s="7" t="n">
        <v>99</v>
      </c>
    </row>
    <row r="10" spans="1:4">
      <c r="A10" s="4" t="s">
        <v>305</v>
      </c>
      <c r="D10" s="4" t="s">
        <v>306</v>
      </c>
    </row>
    <row r="11" spans="1:4">
      <c r="A11" s="4" t="s">
        <v>558</v>
      </c>
    </row>
    <row r="12" spans="1:4">
      <c r="A12" s="3" t="s">
        <v>551</v>
      </c>
    </row>
    <row r="13" spans="1:4">
      <c r="A13" s="4" t="s">
        <v>555</v>
      </c>
      <c r="B13" s="4" t="s">
        <v>559</v>
      </c>
    </row>
    <row r="14" spans="1:4">
      <c r="A14" s="4" t="s">
        <v>172</v>
      </c>
      <c r="B14" s="14" t="n">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5</v>
      </c>
      <c r="D1" s="2" t="s">
        <v>1</v>
      </c>
    </row>
    <row r="2" spans="1:5">
      <c r="B2" s="2" t="s">
        <v>2</v>
      </c>
      <c r="C2" s="2" t="s">
        <v>108</v>
      </c>
      <c r="D2" s="2" t="s">
        <v>2</v>
      </c>
      <c r="E2" s="2" t="s">
        <v>108</v>
      </c>
    </row>
    <row r="3" spans="1:5">
      <c r="A3" s="3" t="s">
        <v>561</v>
      </c>
    </row>
    <row r="4" spans="1:5">
      <c r="A4" s="4" t="s">
        <v>97</v>
      </c>
      <c r="B4" s="7" t="n">
        <v>-39021</v>
      </c>
      <c r="C4" s="7" t="n">
        <v>-35822</v>
      </c>
      <c r="D4" s="7" t="n">
        <v>-140561</v>
      </c>
      <c r="E4" s="7" t="n">
        <v>-133817</v>
      </c>
    </row>
    <row r="5" spans="1:5">
      <c r="A5" s="4" t="s">
        <v>562</v>
      </c>
      <c r="E5" s="5" t="n">
        <v>-2935</v>
      </c>
    </row>
    <row r="6" spans="1:5">
      <c r="A6" s="4" t="s">
        <v>169</v>
      </c>
    </row>
    <row r="7" spans="1:5">
      <c r="A7" s="3" t="s">
        <v>561</v>
      </c>
    </row>
    <row r="8" spans="1:5">
      <c r="A8" s="4" t="s">
        <v>563</v>
      </c>
      <c r="E8" s="5" t="n">
        <v>99000</v>
      </c>
    </row>
    <row r="9" spans="1:5">
      <c r="A9" s="4" t="s">
        <v>97</v>
      </c>
      <c r="E9" s="5" t="n">
        <v>1565</v>
      </c>
    </row>
    <row r="10" spans="1:5">
      <c r="A10" s="4" t="s">
        <v>562</v>
      </c>
      <c r="E10" s="5" t="n">
        <v>2935</v>
      </c>
    </row>
    <row r="11" spans="1:5">
      <c r="A11" s="4" t="s">
        <v>172</v>
      </c>
      <c r="E11" s="5" t="n">
        <v>-99000</v>
      </c>
    </row>
    <row r="12" spans="1:5">
      <c r="A12" s="4" t="s">
        <v>564</v>
      </c>
      <c r="C12" s="7" t="n">
        <v>4500</v>
      </c>
      <c r="E12" s="7" t="n">
        <v>4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35"/>
    <col customWidth="1" max="3" min="3" width="20"/>
  </cols>
  <sheetData>
    <row r="1" spans="1:3">
      <c r="A1" s="1" t="s">
        <v>565</v>
      </c>
      <c r="B1" s="2" t="s">
        <v>1</v>
      </c>
    </row>
    <row r="2" spans="1:3">
      <c r="B2" s="2" t="s">
        <v>566</v>
      </c>
      <c r="C2" s="2" t="s">
        <v>567</v>
      </c>
    </row>
    <row r="3" spans="1:3">
      <c r="A3" s="3" t="s">
        <v>568</v>
      </c>
    </row>
    <row r="4" spans="1:3">
      <c r="A4" s="4" t="s">
        <v>569</v>
      </c>
      <c r="B4" s="5" t="n">
        <v>3</v>
      </c>
    </row>
    <row r="5" spans="1:3">
      <c r="A5" s="4" t="s">
        <v>570</v>
      </c>
      <c r="B5" s="4" t="s">
        <v>571</v>
      </c>
    </row>
    <row r="6" spans="1:3">
      <c r="A6" s="3" t="s">
        <v>572</v>
      </c>
    </row>
    <row r="7" spans="1:3">
      <c r="A7" s="4" t="s">
        <v>573</v>
      </c>
      <c r="B7" s="4" t="s">
        <v>574</v>
      </c>
    </row>
    <row r="8" spans="1:3">
      <c r="A8" s="4" t="s">
        <v>575</v>
      </c>
      <c r="B8" s="5" t="n">
        <v>6300000</v>
      </c>
    </row>
    <row r="9" spans="1:3">
      <c r="A9" s="4" t="s">
        <v>576</v>
      </c>
      <c r="C9" s="5" t="n">
        <v>600000</v>
      </c>
    </row>
    <row r="10" spans="1:3">
      <c r="A10" s="4" t="s">
        <v>577</v>
      </c>
      <c r="B10" s="5" t="n">
        <v>500000</v>
      </c>
      <c r="C10" s="5" t="n">
        <v>600000</v>
      </c>
    </row>
    <row r="11" spans="1:3">
      <c r="A11" s="3" t="s">
        <v>578</v>
      </c>
    </row>
    <row r="12" spans="1:3">
      <c r="A12" s="4" t="s">
        <v>579</v>
      </c>
      <c r="B12" s="5" t="n">
        <v>0</v>
      </c>
      <c r="C12" s="5" t="n">
        <v>0</v>
      </c>
    </row>
    <row r="13" spans="1:3">
      <c r="A13" s="4" t="s">
        <v>580</v>
      </c>
      <c r="B13" s="14" t="n">
        <v>1512.5</v>
      </c>
    </row>
    <row r="14" spans="1:3">
      <c r="A14" s="4" t="s">
        <v>23</v>
      </c>
    </row>
    <row r="15" spans="1:3">
      <c r="A15" s="3" t="s">
        <v>568</v>
      </c>
    </row>
    <row r="16" spans="1:3">
      <c r="A16" s="4" t="s">
        <v>581</v>
      </c>
      <c r="B16" s="5" t="n">
        <v>8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5</v>
      </c>
      <c r="D1" s="2" t="s">
        <v>1</v>
      </c>
    </row>
    <row r="2" spans="1:5">
      <c r="B2" s="2" t="s">
        <v>2</v>
      </c>
      <c r="C2" s="2" t="s">
        <v>108</v>
      </c>
      <c r="D2" s="2" t="s">
        <v>2</v>
      </c>
      <c r="E2" s="2" t="s">
        <v>108</v>
      </c>
    </row>
    <row r="3" spans="1:5">
      <c r="A3" s="3" t="s">
        <v>583</v>
      </c>
    </row>
    <row r="4" spans="1:5">
      <c r="A4" s="4" t="s">
        <v>584</v>
      </c>
      <c r="B4" s="7" t="n">
        <v>6677</v>
      </c>
      <c r="C4" s="7" t="n">
        <v>4674</v>
      </c>
      <c r="D4" s="7" t="n">
        <v>34276</v>
      </c>
      <c r="E4" s="7" t="n">
        <v>29352</v>
      </c>
    </row>
    <row r="5" spans="1:5">
      <c r="A5" s="4" t="s">
        <v>585</v>
      </c>
    </row>
    <row r="6" spans="1:5">
      <c r="A6" s="3" t="s">
        <v>583</v>
      </c>
    </row>
    <row r="7" spans="1:5">
      <c r="A7" s="4" t="s">
        <v>584</v>
      </c>
      <c r="B7" s="5" t="n">
        <v>252</v>
      </c>
      <c r="C7" s="5" t="n">
        <v>486</v>
      </c>
      <c r="D7" s="5" t="n">
        <v>856</v>
      </c>
      <c r="E7" s="5" t="n">
        <v>6820</v>
      </c>
    </row>
    <row r="8" spans="1:5">
      <c r="A8" s="4" t="s">
        <v>586</v>
      </c>
    </row>
    <row r="9" spans="1:5">
      <c r="A9" s="3" t="s">
        <v>583</v>
      </c>
    </row>
    <row r="10" spans="1:5">
      <c r="A10" s="4" t="s">
        <v>584</v>
      </c>
      <c r="B10" s="7" t="n">
        <v>6425</v>
      </c>
      <c r="C10" s="7" t="n">
        <v>4188</v>
      </c>
      <c r="D10" s="7" t="n">
        <v>33420</v>
      </c>
      <c r="E10" s="7" t="n">
        <v>225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87</v>
      </c>
      <c r="B1" s="2" t="s">
        <v>1</v>
      </c>
    </row>
    <row r="2" spans="1:2">
      <c r="B2" s="2" t="s">
        <v>120</v>
      </c>
    </row>
    <row r="3" spans="1:2">
      <c r="A3" s="3" t="s">
        <v>583</v>
      </c>
    </row>
    <row r="4" spans="1:2">
      <c r="A4" s="4" t="s">
        <v>588</v>
      </c>
      <c r="B4" s="7" t="n">
        <v>29357</v>
      </c>
    </row>
    <row r="5" spans="1:2">
      <c r="A5" s="4" t="s">
        <v>585</v>
      </c>
    </row>
    <row r="6" spans="1:2">
      <c r="A6" s="3" t="s">
        <v>583</v>
      </c>
    </row>
    <row r="7" spans="1:2">
      <c r="A7" s="4" t="s">
        <v>588</v>
      </c>
      <c r="B7" s="7" t="n">
        <v>750</v>
      </c>
    </row>
    <row r="8" spans="1:2">
      <c r="A8" s="4" t="s">
        <v>589</v>
      </c>
      <c r="B8" s="4" t="s">
        <v>590</v>
      </c>
    </row>
    <row r="9" spans="1:2">
      <c r="A9" s="4" t="s">
        <v>586</v>
      </c>
    </row>
    <row r="10" spans="1:2">
      <c r="A10" s="3" t="s">
        <v>583</v>
      </c>
    </row>
    <row r="11" spans="1:2">
      <c r="A11" s="4" t="s">
        <v>588</v>
      </c>
      <c r="B11" s="7" t="n">
        <v>28607</v>
      </c>
    </row>
    <row r="12" spans="1:2">
      <c r="A12" s="4" t="s">
        <v>589</v>
      </c>
      <c r="B12" s="4" t="s">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5</v>
      </c>
      <c r="D1" s="2" t="s">
        <v>1</v>
      </c>
    </row>
    <row r="2" spans="1:5">
      <c r="B2" s="2" t="s">
        <v>2</v>
      </c>
      <c r="C2" s="2" t="s">
        <v>108</v>
      </c>
      <c r="D2" s="2" t="s">
        <v>2</v>
      </c>
      <c r="E2" s="2" t="s">
        <v>108</v>
      </c>
    </row>
    <row r="3" spans="1:5">
      <c r="A3" s="3" t="s">
        <v>593</v>
      </c>
    </row>
    <row r="4" spans="1:5">
      <c r="A4" s="4" t="s">
        <v>594</v>
      </c>
      <c r="D4" s="7" t="n">
        <v>-363701</v>
      </c>
    </row>
    <row r="5" spans="1:5">
      <c r="A5" s="4" t="s">
        <v>595</v>
      </c>
      <c r="B5" s="7" t="n">
        <v>56264</v>
      </c>
      <c r="C5" s="7" t="n">
        <v>31005</v>
      </c>
      <c r="D5" s="5" t="n">
        <v>274344</v>
      </c>
      <c r="E5" s="7" t="n">
        <v>-50428</v>
      </c>
    </row>
    <row r="6" spans="1:5">
      <c r="A6" s="4" t="s">
        <v>596</v>
      </c>
      <c r="B6" s="5" t="n">
        <v>1089</v>
      </c>
      <c r="C6" s="5" t="n">
        <v>756</v>
      </c>
      <c r="D6" s="5" t="n">
        <v>3357</v>
      </c>
      <c r="E6" s="5" t="n">
        <v>2088</v>
      </c>
    </row>
    <row r="7" spans="1:5">
      <c r="A7" s="4" t="s">
        <v>597</v>
      </c>
      <c r="B7" s="5" t="n">
        <v>57353</v>
      </c>
      <c r="C7" s="5" t="n">
        <v>31761</v>
      </c>
      <c r="D7" s="5" t="n">
        <v>277701</v>
      </c>
      <c r="E7" s="5" t="n">
        <v>-48340</v>
      </c>
    </row>
    <row r="8" spans="1:5">
      <c r="A8" s="4" t="s">
        <v>564</v>
      </c>
      <c r="B8" s="5" t="n">
        <v>-86000</v>
      </c>
      <c r="D8" s="5" t="n">
        <v>-86000</v>
      </c>
    </row>
    <row r="9" spans="1:5">
      <c r="A9" s="4" t="s">
        <v>598</v>
      </c>
      <c r="D9" s="5" t="n">
        <v>2228428</v>
      </c>
      <c r="E9" s="5" t="n">
        <v>1837176</v>
      </c>
    </row>
    <row r="10" spans="1:5">
      <c r="A10" s="4" t="s">
        <v>598</v>
      </c>
      <c r="B10" s="5" t="n">
        <v>2971957</v>
      </c>
      <c r="C10" s="5" t="n">
        <v>2329647</v>
      </c>
      <c r="D10" s="5" t="n">
        <v>2971957</v>
      </c>
      <c r="E10" s="5" t="n">
        <v>2329647</v>
      </c>
    </row>
    <row r="11" spans="1:5">
      <c r="A11" s="4" t="s">
        <v>599</v>
      </c>
    </row>
    <row r="12" spans="1:5">
      <c r="A12" s="3" t="s">
        <v>593</v>
      </c>
    </row>
    <row r="13" spans="1:5">
      <c r="A13" s="4" t="s">
        <v>594</v>
      </c>
      <c r="B13" s="5" t="n">
        <v>-106628</v>
      </c>
      <c r="C13" s="5" t="n">
        <v>-179672</v>
      </c>
      <c r="D13" s="5" t="n">
        <v>-324708</v>
      </c>
      <c r="E13" s="5" t="n">
        <v>-98239</v>
      </c>
    </row>
    <row r="14" spans="1:5">
      <c r="A14" s="4" t="s">
        <v>595</v>
      </c>
      <c r="B14" s="5" t="n">
        <v>56264</v>
      </c>
      <c r="C14" s="5" t="n">
        <v>31005</v>
      </c>
      <c r="D14" s="5" t="n">
        <v>274344</v>
      </c>
      <c r="E14" s="5" t="n">
        <v>-50428</v>
      </c>
    </row>
    <row r="15" spans="1:5">
      <c r="A15" s="4" t="s">
        <v>597</v>
      </c>
      <c r="B15" s="5" t="n">
        <v>56264</v>
      </c>
      <c r="C15" s="5" t="n">
        <v>31005</v>
      </c>
      <c r="D15" s="5" t="n">
        <v>274344</v>
      </c>
      <c r="E15" s="5" t="n">
        <v>-50428</v>
      </c>
    </row>
    <row r="16" spans="1:5">
      <c r="A16" s="4" t="s">
        <v>564</v>
      </c>
      <c r="B16" s="5" t="n">
        <v>-50364</v>
      </c>
      <c r="C16" s="5" t="n">
        <v>-148667</v>
      </c>
      <c r="D16" s="5" t="n">
        <v>-50364</v>
      </c>
      <c r="E16" s="5" t="n">
        <v>-148667</v>
      </c>
    </row>
    <row r="17" spans="1:5">
      <c r="A17" s="4" t="s">
        <v>600</v>
      </c>
    </row>
    <row r="18" spans="1:5">
      <c r="A18" s="3" t="s">
        <v>593</v>
      </c>
    </row>
    <row r="19" spans="1:5">
      <c r="A19" s="4" t="s">
        <v>594</v>
      </c>
      <c r="B19" s="5" t="n">
        <v>-36725</v>
      </c>
      <c r="C19" s="5" t="n">
        <v>-30662</v>
      </c>
      <c r="D19" s="5" t="n">
        <v>-38993</v>
      </c>
      <c r="E19" s="5" t="n">
        <v>-31994</v>
      </c>
    </row>
    <row r="20" spans="1:5">
      <c r="A20" s="4" t="s">
        <v>596</v>
      </c>
      <c r="B20" s="5" t="n">
        <v>1089</v>
      </c>
      <c r="C20" s="5" t="n">
        <v>756</v>
      </c>
      <c r="D20" s="5" t="n">
        <v>3357</v>
      </c>
      <c r="E20" s="5" t="n">
        <v>2088</v>
      </c>
    </row>
    <row r="21" spans="1:5">
      <c r="A21" s="4" t="s">
        <v>597</v>
      </c>
      <c r="B21" s="5" t="n">
        <v>1089</v>
      </c>
      <c r="C21" s="5" t="n">
        <v>756</v>
      </c>
      <c r="D21" s="5" t="n">
        <v>3357</v>
      </c>
      <c r="E21" s="5" t="n">
        <v>2088</v>
      </c>
    </row>
    <row r="22" spans="1:5">
      <c r="A22" s="4" t="s">
        <v>564</v>
      </c>
      <c r="B22" s="5" t="n">
        <v>-35636</v>
      </c>
      <c r="C22" s="5" t="n">
        <v>-29906</v>
      </c>
      <c r="D22" s="5" t="n">
        <v>-35636</v>
      </c>
      <c r="E22" s="5" t="n">
        <v>-29906</v>
      </c>
    </row>
    <row r="23" spans="1:5">
      <c r="A23" s="4" t="s">
        <v>167</v>
      </c>
    </row>
    <row r="24" spans="1:5">
      <c r="A24" s="3" t="s">
        <v>593</v>
      </c>
    </row>
    <row r="25" spans="1:5">
      <c r="A25" s="4" t="s">
        <v>598</v>
      </c>
      <c r="B25" s="5" t="n">
        <v>-143353</v>
      </c>
      <c r="C25" s="5" t="n">
        <v>-210334</v>
      </c>
      <c r="D25" s="5" t="n">
        <v>-363701</v>
      </c>
      <c r="E25" s="5" t="n">
        <v>-130233</v>
      </c>
    </row>
    <row r="26" spans="1:5">
      <c r="A26" s="4" t="s">
        <v>598</v>
      </c>
      <c r="B26" s="7" t="n">
        <v>-86000</v>
      </c>
      <c r="C26" s="7" t="n">
        <v>-178573</v>
      </c>
      <c r="D26" s="7" t="n">
        <v>-86000</v>
      </c>
      <c r="E26" s="7" t="n">
        <v>-1785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v>
      </c>
      <c r="B1" s="2" t="s">
        <v>1</v>
      </c>
    </row>
    <row r="2" spans="1:3">
      <c r="B2" s="2" t="s">
        <v>120</v>
      </c>
      <c r="C2" s="2" t="s">
        <v>121</v>
      </c>
    </row>
    <row r="3" spans="1:3">
      <c r="A3" s="3" t="s">
        <v>122</v>
      </c>
    </row>
    <row r="4" spans="1:3">
      <c r="A4" s="4" t="s">
        <v>97</v>
      </c>
      <c r="B4" s="7" t="n">
        <v>698575</v>
      </c>
      <c r="C4" s="7" t="n">
        <v>755139</v>
      </c>
    </row>
    <row r="5" spans="1:3">
      <c r="A5" s="3" t="s">
        <v>123</v>
      </c>
    </row>
    <row r="6" spans="1:3">
      <c r="A6" s="4" t="s">
        <v>86</v>
      </c>
      <c r="B6" s="5" t="n">
        <v>43356</v>
      </c>
      <c r="C6" s="5" t="n">
        <v>53756</v>
      </c>
    </row>
    <row r="7" spans="1:3">
      <c r="A7" s="4" t="s">
        <v>87</v>
      </c>
      <c r="B7" s="5" t="n">
        <v>66655</v>
      </c>
      <c r="C7" s="5" t="n">
        <v>82487</v>
      </c>
    </row>
    <row r="8" spans="1:3">
      <c r="A8" s="4" t="s">
        <v>124</v>
      </c>
      <c r="B8" s="5" t="n">
        <v>709046</v>
      </c>
      <c r="C8" s="5" t="n">
        <v>673797</v>
      </c>
    </row>
    <row r="9" spans="1:3">
      <c r="A9" s="4" t="s">
        <v>125</v>
      </c>
      <c r="B9" s="5" t="n">
        <v>-749353</v>
      </c>
      <c r="C9" s="5" t="n">
        <v>-703123</v>
      </c>
    </row>
    <row r="10" spans="1:3">
      <c r="A10" s="4" t="s">
        <v>91</v>
      </c>
      <c r="B10" s="5" t="n">
        <v>-50181</v>
      </c>
      <c r="C10" s="5" t="n">
        <v>-55863</v>
      </c>
    </row>
    <row r="11" spans="1:3">
      <c r="A11" s="4" t="s">
        <v>126</v>
      </c>
      <c r="B11" s="5" t="n">
        <v>34276</v>
      </c>
      <c r="C11" s="5" t="n">
        <v>29352</v>
      </c>
    </row>
    <row r="12" spans="1:3">
      <c r="A12" s="4" t="s">
        <v>127</v>
      </c>
      <c r="B12" s="5" t="n">
        <v>9454</v>
      </c>
      <c r="C12" s="5" t="n">
        <v>-13860</v>
      </c>
    </row>
    <row r="13" spans="1:3">
      <c r="A13" s="4" t="s">
        <v>128</v>
      </c>
      <c r="B13" s="5" t="n">
        <v>1026</v>
      </c>
      <c r="C13" s="5" t="n">
        <v>-191824</v>
      </c>
    </row>
    <row r="14" spans="1:3">
      <c r="A14" s="4" t="s">
        <v>129</v>
      </c>
      <c r="B14" s="5" t="n">
        <v>56102</v>
      </c>
      <c r="C14" s="5" t="n">
        <v>52090</v>
      </c>
    </row>
    <row r="15" spans="1:3">
      <c r="A15" s="4" t="s">
        <v>39</v>
      </c>
      <c r="B15" s="5" t="n">
        <v>-30994</v>
      </c>
      <c r="C15" s="5" t="n">
        <v>-44656</v>
      </c>
    </row>
    <row r="16" spans="1:3">
      <c r="A16" s="3" t="s">
        <v>130</v>
      </c>
    </row>
    <row r="17" spans="1:3">
      <c r="A17" s="4" t="s">
        <v>131</v>
      </c>
      <c r="B17" s="5" t="n">
        <v>7278</v>
      </c>
      <c r="C17" s="5" t="n">
        <v>36974</v>
      </c>
    </row>
    <row r="18" spans="1:3">
      <c r="A18" s="4" t="s">
        <v>132</v>
      </c>
      <c r="B18" s="5" t="n">
        <v>8343</v>
      </c>
      <c r="C18" s="5" t="n">
        <v>-9043</v>
      </c>
    </row>
    <row r="19" spans="1:3">
      <c r="A19" s="4" t="s">
        <v>43</v>
      </c>
      <c r="B19" s="5" t="n">
        <v>-4294</v>
      </c>
      <c r="C19" s="5" t="n">
        <v>-6808</v>
      </c>
    </row>
    <row r="20" spans="1:3">
      <c r="A20" s="4" t="s">
        <v>47</v>
      </c>
      <c r="B20" s="5" t="n">
        <v>72554</v>
      </c>
      <c r="C20" s="5" t="n">
        <v>6851</v>
      </c>
    </row>
    <row r="21" spans="1:3">
      <c r="A21" s="4" t="s">
        <v>133</v>
      </c>
      <c r="B21" s="5" t="n">
        <v>70901</v>
      </c>
      <c r="C21" s="5" t="n">
        <v>72354</v>
      </c>
    </row>
    <row r="22" spans="1:3">
      <c r="A22" s="4" t="s">
        <v>134</v>
      </c>
      <c r="B22" s="5" t="n">
        <v>-27775</v>
      </c>
      <c r="C22" s="5" t="n">
        <v>-9854</v>
      </c>
    </row>
    <row r="23" spans="1:3">
      <c r="A23" s="4" t="s">
        <v>135</v>
      </c>
      <c r="B23" s="5" t="n">
        <v>-81604</v>
      </c>
      <c r="C23" s="5" t="n">
        <v>-5101</v>
      </c>
    </row>
    <row r="24" spans="1:3">
      <c r="A24" s="4" t="s">
        <v>136</v>
      </c>
      <c r="B24" s="5" t="n">
        <v>833365</v>
      </c>
      <c r="C24" s="5" t="n">
        <v>722668</v>
      </c>
    </row>
    <row r="25" spans="1:3">
      <c r="A25" s="3" t="s">
        <v>137</v>
      </c>
    </row>
    <row r="26" spans="1:3">
      <c r="A26" s="4" t="s">
        <v>138</v>
      </c>
      <c r="B26" s="5" t="n">
        <v>-60150</v>
      </c>
      <c r="C26" s="5" t="n">
        <v>-47909</v>
      </c>
    </row>
    <row r="27" spans="1:3">
      <c r="A27" s="4" t="s">
        <v>139</v>
      </c>
      <c r="B27" s="5" t="n">
        <v>3545</v>
      </c>
      <c r="C27" s="5" t="n">
        <v>3134</v>
      </c>
    </row>
    <row r="28" spans="1:3">
      <c r="A28" s="4" t="s">
        <v>140</v>
      </c>
      <c r="B28" s="5" t="n">
        <v>-18738</v>
      </c>
      <c r="C28" s="5" t="n">
        <v>-10211</v>
      </c>
    </row>
    <row r="29" spans="1:3">
      <c r="A29" s="4" t="s">
        <v>141</v>
      </c>
      <c r="B29" s="5" t="n">
        <v>51082</v>
      </c>
      <c r="C29" s="5" t="n">
        <v>226484</v>
      </c>
    </row>
    <row r="30" spans="1:3">
      <c r="A30" s="4" t="s">
        <v>142</v>
      </c>
      <c r="B30" s="5" t="n">
        <v>-5658</v>
      </c>
      <c r="C30" s="5" t="n">
        <v>-450</v>
      </c>
    </row>
    <row r="31" spans="1:3">
      <c r="A31" s="4" t="s">
        <v>143</v>
      </c>
      <c r="C31" s="5" t="n">
        <v>-11634</v>
      </c>
    </row>
    <row r="32" spans="1:3">
      <c r="A32" s="4" t="s">
        <v>144</v>
      </c>
      <c r="B32" s="5" t="n">
        <v>-9454</v>
      </c>
      <c r="C32" s="5" t="n">
        <v>14474</v>
      </c>
    </row>
    <row r="33" spans="1:3">
      <c r="A33" s="4" t="s">
        <v>135</v>
      </c>
      <c r="B33" s="5" t="n">
        <v>-8483</v>
      </c>
      <c r="C33" s="5" t="n">
        <v>-8228</v>
      </c>
    </row>
    <row r="34" spans="1:3">
      <c r="A34" s="4" t="s">
        <v>145</v>
      </c>
      <c r="B34" s="5" t="n">
        <v>-47856</v>
      </c>
      <c r="C34" s="5" t="n">
        <v>165660</v>
      </c>
    </row>
    <row r="35" spans="1:3">
      <c r="A35" s="3" t="s">
        <v>146</v>
      </c>
    </row>
    <row r="36" spans="1:3">
      <c r="A36" s="4" t="s">
        <v>147</v>
      </c>
      <c r="B36" s="5" t="n">
        <v>450000</v>
      </c>
    </row>
    <row r="37" spans="1:3">
      <c r="A37" s="4" t="s">
        <v>148</v>
      </c>
      <c r="B37" s="5" t="n">
        <v>-990000</v>
      </c>
      <c r="C37" s="5" t="n">
        <v>-390000</v>
      </c>
    </row>
    <row r="38" spans="1:3">
      <c r="A38" s="4" t="s">
        <v>149</v>
      </c>
      <c r="C38" s="5" t="n">
        <v>-52864</v>
      </c>
    </row>
    <row r="39" spans="1:3">
      <c r="A39" s="4" t="s">
        <v>150</v>
      </c>
      <c r="C39" s="5" t="n">
        <v>-99000</v>
      </c>
    </row>
    <row r="40" spans="1:3">
      <c r="A40" s="4" t="s">
        <v>151</v>
      </c>
      <c r="B40" s="5" t="n">
        <v>-166836</v>
      </c>
      <c r="C40" s="5" t="n">
        <v>-143557</v>
      </c>
    </row>
    <row r="41" spans="1:3">
      <c r="A41" s="4" t="s">
        <v>152</v>
      </c>
      <c r="B41" s="5" t="n">
        <v>-117474</v>
      </c>
      <c r="C41" s="5" t="n">
        <v>-97092</v>
      </c>
    </row>
    <row r="42" spans="1:3">
      <c r="A42" s="4" t="s">
        <v>153</v>
      </c>
      <c r="B42" s="5" t="n">
        <v>18671</v>
      </c>
      <c r="C42" s="5" t="n">
        <v>6900</v>
      </c>
    </row>
    <row r="43" spans="1:3">
      <c r="A43" s="4" t="s">
        <v>135</v>
      </c>
      <c r="B43" s="5" t="n">
        <v>-11482</v>
      </c>
      <c r="C43" s="5" t="n">
        <v>-4783</v>
      </c>
    </row>
    <row r="44" spans="1:3">
      <c r="A44" s="4" t="s">
        <v>154</v>
      </c>
      <c r="B44" s="5" t="n">
        <v>-817121</v>
      </c>
      <c r="C44" s="5" t="n">
        <v>-780396</v>
      </c>
    </row>
    <row r="45" spans="1:3">
      <c r="A45" s="4" t="s">
        <v>155</v>
      </c>
      <c r="B45" s="5" t="n">
        <v>23404</v>
      </c>
      <c r="C45" s="5" t="n">
        <v>-1803</v>
      </c>
    </row>
    <row r="46" spans="1:3">
      <c r="A46" s="4" t="s">
        <v>156</v>
      </c>
      <c r="B46" s="5" t="n">
        <v>-8208</v>
      </c>
      <c r="C46" s="5" t="n">
        <v>106129</v>
      </c>
    </row>
    <row r="47" spans="1:3">
      <c r="A47" s="4" t="s">
        <v>157</v>
      </c>
      <c r="B47" s="5" t="n">
        <v>122937</v>
      </c>
      <c r="C47" s="5" t="n">
        <v>223444</v>
      </c>
    </row>
    <row r="48" spans="1:3">
      <c r="A48" s="4" t="s">
        <v>158</v>
      </c>
      <c r="B48" s="5" t="n">
        <v>114729</v>
      </c>
      <c r="C48" s="5" t="n">
        <v>329573</v>
      </c>
    </row>
    <row r="49" spans="1:3">
      <c r="A49" s="3" t="s">
        <v>159</v>
      </c>
    </row>
    <row r="50" spans="1:3">
      <c r="A50" s="4" t="s">
        <v>160</v>
      </c>
      <c r="B50" s="5" t="n">
        <v>50859</v>
      </c>
      <c r="C50" s="5" t="n">
        <v>54090</v>
      </c>
    </row>
    <row r="51" spans="1:3">
      <c r="A51" s="4" t="s">
        <v>161</v>
      </c>
      <c r="B51" s="7" t="n">
        <v>250745</v>
      </c>
      <c r="C51" s="7" t="n">
        <v>3095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5</v>
      </c>
      <c r="D1" s="2" t="s">
        <v>1</v>
      </c>
    </row>
    <row r="2" spans="1:5">
      <c r="B2" s="2" t="s">
        <v>2</v>
      </c>
      <c r="C2" s="2" t="s">
        <v>108</v>
      </c>
      <c r="D2" s="2" t="s">
        <v>2</v>
      </c>
      <c r="E2" s="2" t="s">
        <v>108</v>
      </c>
    </row>
    <row r="3" spans="1:5">
      <c r="A3" s="3" t="s">
        <v>234</v>
      </c>
    </row>
    <row r="4" spans="1:5">
      <c r="A4" s="4" t="s">
        <v>602</v>
      </c>
      <c r="B4" s="14" t="n">
        <v>1.7</v>
      </c>
      <c r="C4" s="14" t="n">
        <v>1.2</v>
      </c>
      <c r="D4" s="14" t="n">
        <v>4.5</v>
      </c>
      <c r="E4" s="14" t="n">
        <v>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1"/>
  </cols>
  <sheetData>
    <row r="1" spans="1:6">
      <c r="A1" s="1" t="s">
        <v>603</v>
      </c>
      <c r="B1" s="2" t="s">
        <v>75</v>
      </c>
      <c r="D1" s="2" t="s">
        <v>1</v>
      </c>
    </row>
    <row r="2" spans="1:6">
      <c r="B2" s="2" t="s">
        <v>120</v>
      </c>
      <c r="C2" s="2" t="s">
        <v>121</v>
      </c>
      <c r="D2" s="2" t="s">
        <v>604</v>
      </c>
      <c r="E2" s="2" t="s">
        <v>121</v>
      </c>
      <c r="F2" s="2" t="s">
        <v>389</v>
      </c>
    </row>
    <row r="3" spans="1:6">
      <c r="A3" s="3" t="s">
        <v>605</v>
      </c>
    </row>
    <row r="4" spans="1:6">
      <c r="A4" s="4" t="s">
        <v>606</v>
      </c>
      <c r="D4" s="5" t="n">
        <v>2</v>
      </c>
    </row>
    <row r="5" spans="1:6">
      <c r="A5" s="3" t="s">
        <v>607</v>
      </c>
    </row>
    <row r="6" spans="1:6">
      <c r="A6" s="4" t="s">
        <v>305</v>
      </c>
      <c r="B6" s="4" t="s">
        <v>306</v>
      </c>
      <c r="D6" s="4" t="s">
        <v>306</v>
      </c>
    </row>
    <row r="7" spans="1:6">
      <c r="A7" s="4" t="s">
        <v>608</v>
      </c>
      <c r="B7" s="7" t="n">
        <v>825525</v>
      </c>
      <c r="C7" s="7" t="n">
        <v>803085</v>
      </c>
      <c r="D7" s="7" t="n">
        <v>2605691</v>
      </c>
      <c r="E7" s="7" t="n">
        <v>2512734</v>
      </c>
    </row>
    <row r="8" spans="1:6">
      <c r="A8" s="4" t="s">
        <v>41</v>
      </c>
      <c r="B8" s="5" t="n">
        <v>6476414</v>
      </c>
      <c r="D8" s="5" t="n">
        <v>6476414</v>
      </c>
      <c r="F8" s="7" t="n">
        <v>6200294</v>
      </c>
    </row>
    <row r="9" spans="1:6">
      <c r="A9" s="4" t="s">
        <v>609</v>
      </c>
    </row>
    <row r="10" spans="1:6">
      <c r="A10" s="3" t="s">
        <v>607</v>
      </c>
    </row>
    <row r="11" spans="1:6">
      <c r="A11" s="4" t="s">
        <v>41</v>
      </c>
      <c r="B11" s="5" t="n">
        <v>3275700</v>
      </c>
      <c r="D11" s="5" t="n">
        <v>3275700</v>
      </c>
      <c r="F11" s="7" t="n">
        <v>2955800</v>
      </c>
    </row>
    <row r="12" spans="1:6">
      <c r="A12" s="4" t="s">
        <v>610</v>
      </c>
    </row>
    <row r="13" spans="1:6">
      <c r="A13" s="3" t="s">
        <v>607</v>
      </c>
    </row>
    <row r="14" spans="1:6">
      <c r="A14" s="4" t="s">
        <v>608</v>
      </c>
      <c r="B14" s="7" t="n">
        <v>-6200</v>
      </c>
      <c r="C14" s="7" t="n">
        <v>-6400</v>
      </c>
      <c r="D14" s="7" t="n">
        <v>-20700</v>
      </c>
      <c r="E14" s="7" t="n">
        <v>-19500</v>
      </c>
    </row>
    <row r="15" spans="1:6">
      <c r="A15" s="4" t="s">
        <v>261</v>
      </c>
    </row>
    <row r="16" spans="1:6">
      <c r="A16" s="3" t="s">
        <v>607</v>
      </c>
    </row>
    <row r="17" spans="1:6">
      <c r="A17" s="4" t="s">
        <v>305</v>
      </c>
      <c r="B17" s="4" t="s">
        <v>307</v>
      </c>
      <c r="D17" s="4" t="s">
        <v>307</v>
      </c>
      <c r="F17" s="4" t="s">
        <v>307</v>
      </c>
    </row>
    <row r="18" spans="1:6">
      <c r="A18" s="4" t="s">
        <v>308</v>
      </c>
    </row>
    <row r="19" spans="1:6">
      <c r="A19" s="3" t="s">
        <v>607</v>
      </c>
    </row>
    <row r="20" spans="1:6">
      <c r="A20" s="4" t="s">
        <v>305</v>
      </c>
      <c r="B20" s="4" t="s">
        <v>309</v>
      </c>
      <c r="D20" s="4" t="s">
        <v>3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611</v>
      </c>
      <c r="B1" s="2" t="s">
        <v>549</v>
      </c>
      <c r="D1" s="2" t="s">
        <v>75</v>
      </c>
      <c r="F1" s="2" t="s">
        <v>1</v>
      </c>
    </row>
    <row r="2" spans="1:7">
      <c r="B2" s="2" t="s">
        <v>384</v>
      </c>
      <c r="C2" s="2" t="s">
        <v>385</v>
      </c>
      <c r="D2" s="2" t="s">
        <v>120</v>
      </c>
      <c r="E2" s="2" t="s">
        <v>121</v>
      </c>
      <c r="F2" s="2" t="s">
        <v>120</v>
      </c>
      <c r="G2" s="2" t="s">
        <v>121</v>
      </c>
    </row>
    <row r="3" spans="1:7">
      <c r="A3" s="3" t="s">
        <v>78</v>
      </c>
    </row>
    <row r="4" spans="1:7">
      <c r="A4" s="4" t="s">
        <v>79</v>
      </c>
      <c r="D4" s="7" t="n">
        <v>567403</v>
      </c>
      <c r="E4" s="7" t="n">
        <v>556425</v>
      </c>
      <c r="F4" s="7" t="n">
        <v>1827152</v>
      </c>
      <c r="G4" s="7" t="n">
        <v>1774928</v>
      </c>
    </row>
    <row r="5" spans="1:7">
      <c r="A5" s="4" t="s">
        <v>80</v>
      </c>
      <c r="D5" s="5" t="n">
        <v>233064</v>
      </c>
      <c r="E5" s="5" t="n">
        <v>221702</v>
      </c>
      <c r="F5" s="5" t="n">
        <v>711129</v>
      </c>
      <c r="G5" s="5" t="n">
        <v>673216</v>
      </c>
    </row>
    <row r="6" spans="1:7">
      <c r="A6" s="4" t="s">
        <v>81</v>
      </c>
      <c r="D6" s="5" t="n">
        <v>25058</v>
      </c>
      <c r="E6" s="5" t="n">
        <v>24958</v>
      </c>
      <c r="F6" s="5" t="n">
        <v>67410</v>
      </c>
      <c r="G6" s="5" t="n">
        <v>64590</v>
      </c>
    </row>
    <row r="7" spans="1:7">
      <c r="A7" s="4" t="s">
        <v>82</v>
      </c>
      <c r="D7" s="5" t="n">
        <v>825525</v>
      </c>
      <c r="E7" s="5" t="n">
        <v>803085</v>
      </c>
      <c r="F7" s="5" t="n">
        <v>2605691</v>
      </c>
      <c r="G7" s="5" t="n">
        <v>2512734</v>
      </c>
    </row>
    <row r="8" spans="1:7">
      <c r="A8" s="4" t="s">
        <v>84</v>
      </c>
      <c r="D8" s="5" t="n">
        <v>318292</v>
      </c>
      <c r="E8" s="5" t="n">
        <v>298207</v>
      </c>
      <c r="F8" s="5" t="n">
        <v>897182</v>
      </c>
      <c r="G8" s="5" t="n">
        <v>864873</v>
      </c>
    </row>
    <row r="9" spans="1:7">
      <c r="A9" s="4" t="s">
        <v>85</v>
      </c>
      <c r="D9" s="5" t="n">
        <v>224192</v>
      </c>
      <c r="E9" s="5" t="n">
        <v>200820</v>
      </c>
      <c r="F9" s="5" t="n">
        <v>643959</v>
      </c>
      <c r="G9" s="5" t="n">
        <v>590774</v>
      </c>
    </row>
    <row r="10" spans="1:7">
      <c r="A10" s="4" t="s">
        <v>612</v>
      </c>
      <c r="D10" s="5" t="n">
        <v>283041</v>
      </c>
      <c r="E10" s="5" t="n">
        <v>304058</v>
      </c>
      <c r="F10" s="5" t="n">
        <v>1064550</v>
      </c>
      <c r="G10" s="5" t="n">
        <v>1057087</v>
      </c>
    </row>
    <row r="11" spans="1:7">
      <c r="A11" s="4" t="s">
        <v>86</v>
      </c>
      <c r="D11" s="5" t="n">
        <v>14736</v>
      </c>
      <c r="E11" s="5" t="n">
        <v>20370</v>
      </c>
      <c r="F11" s="5" t="n">
        <v>43356</v>
      </c>
      <c r="G11" s="5" t="n">
        <v>53756</v>
      </c>
    </row>
    <row r="12" spans="1:7">
      <c r="A12" s="4" t="s">
        <v>87</v>
      </c>
      <c r="D12" s="5" t="n">
        <v>17400</v>
      </c>
      <c r="E12" s="5" t="n">
        <v>25771</v>
      </c>
      <c r="F12" s="5" t="n">
        <v>66655</v>
      </c>
      <c r="G12" s="5" t="n">
        <v>82487</v>
      </c>
    </row>
    <row r="13" spans="1:7">
      <c r="A13" s="4" t="s">
        <v>89</v>
      </c>
      <c r="D13" s="5" t="n">
        <v>250905</v>
      </c>
      <c r="E13" s="5" t="n">
        <v>257917</v>
      </c>
      <c r="F13" s="5" t="n">
        <v>954539</v>
      </c>
      <c r="G13" s="5" t="n">
        <v>920844</v>
      </c>
    </row>
    <row r="14" spans="1:7">
      <c r="A14" s="4" t="s">
        <v>613</v>
      </c>
      <c r="D14" s="5" t="n">
        <v>-23092</v>
      </c>
      <c r="E14" s="5" t="n">
        <v>-32609</v>
      </c>
      <c r="F14" s="5" t="n">
        <v>-71547</v>
      </c>
      <c r="G14" s="5" t="n">
        <v>-99529</v>
      </c>
    </row>
    <row r="15" spans="1:7">
      <c r="A15" s="4" t="s">
        <v>91</v>
      </c>
      <c r="D15" s="5" t="n">
        <v>8758</v>
      </c>
      <c r="E15" s="5" t="n">
        <v>8473</v>
      </c>
      <c r="F15" s="5" t="n">
        <v>50181</v>
      </c>
      <c r="G15" s="5" t="n">
        <v>55863</v>
      </c>
    </row>
    <row r="16" spans="1:7">
      <c r="A16" s="4" t="s">
        <v>92</v>
      </c>
      <c r="D16" s="5" t="n">
        <v>-3446</v>
      </c>
      <c r="E16" s="5" t="n">
        <v>2827</v>
      </c>
      <c r="F16" s="5" t="n">
        <v>-9454</v>
      </c>
      <c r="G16" s="5" t="n">
        <v>13860</v>
      </c>
    </row>
    <row r="17" spans="1:7">
      <c r="A17" s="4" t="s">
        <v>93</v>
      </c>
      <c r="B17" s="7" t="n">
        <v>1300</v>
      </c>
      <c r="C17" s="11" t="n">
        <v>5.6</v>
      </c>
      <c r="D17" s="5" t="n">
        <v>-2442</v>
      </c>
      <c r="F17" s="5" t="n">
        <v>-1026</v>
      </c>
      <c r="G17" s="5" t="n">
        <v>191824</v>
      </c>
    </row>
    <row r="18" spans="1:7">
      <c r="A18" s="4" t="s">
        <v>94</v>
      </c>
      <c r="D18" s="5" t="n">
        <v>2854</v>
      </c>
      <c r="E18" s="5" t="n">
        <v>21276</v>
      </c>
      <c r="F18" s="5" t="n">
        <v>62575</v>
      </c>
      <c r="G18" s="5" t="n">
        <v>5670</v>
      </c>
    </row>
    <row r="19" spans="1:7">
      <c r="A19" s="4" t="s">
        <v>95</v>
      </c>
      <c r="D19" s="5" t="n">
        <v>233537</v>
      </c>
      <c r="E19" s="5" t="n">
        <v>257884</v>
      </c>
      <c r="F19" s="5" t="n">
        <v>985268</v>
      </c>
      <c r="G19" s="5" t="n">
        <v>1088532</v>
      </c>
    </row>
    <row r="20" spans="1:7">
      <c r="A20" s="4" t="s">
        <v>614</v>
      </c>
      <c r="D20" s="5" t="n">
        <v>19043</v>
      </c>
      <c r="E20" s="5" t="n">
        <v>23612</v>
      </c>
      <c r="F20" s="5" t="n">
        <v>64802</v>
      </c>
      <c r="G20" s="5" t="n">
        <v>47909</v>
      </c>
    </row>
    <row r="21" spans="1:7">
      <c r="A21" s="4" t="s">
        <v>615</v>
      </c>
    </row>
    <row r="22" spans="1:7">
      <c r="A22" s="3" t="s">
        <v>78</v>
      </c>
    </row>
    <row r="23" spans="1:7">
      <c r="A23" s="4" t="s">
        <v>79</v>
      </c>
      <c r="D23" s="5" t="n">
        <v>474796</v>
      </c>
      <c r="E23" s="5" t="n">
        <v>477501</v>
      </c>
      <c r="F23" s="5" t="n">
        <v>1539503</v>
      </c>
      <c r="G23" s="5" t="n">
        <v>1505765</v>
      </c>
    </row>
    <row r="24" spans="1:7">
      <c r="A24" s="4" t="s">
        <v>80</v>
      </c>
      <c r="D24" s="5" t="n">
        <v>203496</v>
      </c>
      <c r="E24" s="5" t="n">
        <v>194276</v>
      </c>
      <c r="F24" s="5" t="n">
        <v>626538</v>
      </c>
      <c r="G24" s="5" t="n">
        <v>592445</v>
      </c>
    </row>
    <row r="25" spans="1:7">
      <c r="A25" s="4" t="s">
        <v>81</v>
      </c>
      <c r="D25" s="5" t="n">
        <v>14075</v>
      </c>
      <c r="E25" s="5" t="n">
        <v>14486</v>
      </c>
      <c r="F25" s="5" t="n">
        <v>42258</v>
      </c>
      <c r="G25" s="5" t="n">
        <v>42569</v>
      </c>
    </row>
    <row r="26" spans="1:7">
      <c r="A26" s="4" t="s">
        <v>82</v>
      </c>
      <c r="D26" s="5" t="n">
        <v>692367</v>
      </c>
      <c r="E26" s="5" t="n">
        <v>686263</v>
      </c>
      <c r="F26" s="5" t="n">
        <v>2208299</v>
      </c>
      <c r="G26" s="5" t="n">
        <v>2140779</v>
      </c>
    </row>
    <row r="27" spans="1:7">
      <c r="A27" s="4" t="s">
        <v>84</v>
      </c>
      <c r="D27" s="5" t="n">
        <v>237614</v>
      </c>
      <c r="E27" s="5" t="n">
        <v>223836</v>
      </c>
      <c r="F27" s="5" t="n">
        <v>665726</v>
      </c>
      <c r="G27" s="5" t="n">
        <v>638235</v>
      </c>
    </row>
    <row r="28" spans="1:7">
      <c r="A28" s="4" t="s">
        <v>85</v>
      </c>
      <c r="D28" s="5" t="n">
        <v>147066</v>
      </c>
      <c r="E28" s="5" t="n">
        <v>136418</v>
      </c>
      <c r="F28" s="5" t="n">
        <v>452590</v>
      </c>
      <c r="G28" s="5" t="n">
        <v>415899</v>
      </c>
    </row>
    <row r="29" spans="1:7">
      <c r="A29" s="4" t="s">
        <v>612</v>
      </c>
      <c r="D29" s="5" t="n">
        <v>307687</v>
      </c>
      <c r="E29" s="5" t="n">
        <v>326009</v>
      </c>
      <c r="F29" s="5" t="n">
        <v>1089983</v>
      </c>
      <c r="G29" s="5" t="n">
        <v>1086645</v>
      </c>
    </row>
    <row r="30" spans="1:7">
      <c r="A30" s="4" t="s">
        <v>86</v>
      </c>
      <c r="D30" s="5" t="n">
        <v>10946</v>
      </c>
      <c r="E30" s="5" t="n">
        <v>17103</v>
      </c>
      <c r="F30" s="5" t="n">
        <v>32406</v>
      </c>
      <c r="G30" s="5" t="n">
        <v>44014</v>
      </c>
    </row>
    <row r="31" spans="1:7">
      <c r="A31" s="4" t="s">
        <v>87</v>
      </c>
      <c r="D31" s="5" t="n">
        <v>9801</v>
      </c>
      <c r="E31" s="5" t="n">
        <v>10098</v>
      </c>
      <c r="F31" s="5" t="n">
        <v>29713</v>
      </c>
      <c r="G31" s="5" t="n">
        <v>30141</v>
      </c>
    </row>
    <row r="32" spans="1:7">
      <c r="A32" s="4" t="s">
        <v>89</v>
      </c>
      <c r="D32" s="5" t="n">
        <v>286940</v>
      </c>
      <c r="E32" s="5" t="n">
        <v>298808</v>
      </c>
      <c r="F32" s="5" t="n">
        <v>1027864</v>
      </c>
      <c r="G32" s="5" t="n">
        <v>1012490</v>
      </c>
    </row>
    <row r="33" spans="1:7">
      <c r="A33" s="4" t="s">
        <v>613</v>
      </c>
      <c r="D33" s="5" t="n">
        <v>-119</v>
      </c>
      <c r="E33" s="5" t="n">
        <v>-79</v>
      </c>
      <c r="F33" s="5" t="n">
        <v>-383</v>
      </c>
      <c r="G33" s="5" t="n">
        <v>-165</v>
      </c>
    </row>
    <row r="34" spans="1:7">
      <c r="A34" s="4" t="s">
        <v>91</v>
      </c>
      <c r="D34" s="5" t="n">
        <v>3912</v>
      </c>
      <c r="E34" s="5" t="n">
        <v>4202</v>
      </c>
      <c r="F34" s="5" t="n">
        <v>17001</v>
      </c>
      <c r="G34" s="5" t="n">
        <v>20948</v>
      </c>
    </row>
    <row r="35" spans="1:7">
      <c r="A35" s="4" t="s">
        <v>93</v>
      </c>
      <c r="G35" s="5" t="n">
        <v>208197</v>
      </c>
    </row>
    <row r="36" spans="1:7">
      <c r="A36" s="4" t="s">
        <v>94</v>
      </c>
      <c r="D36" s="5" t="n">
        <v>2309</v>
      </c>
      <c r="E36" s="5" t="n">
        <v>3538</v>
      </c>
      <c r="F36" s="5" t="n">
        <v>8273</v>
      </c>
      <c r="G36" s="5" t="n">
        <v>9605</v>
      </c>
    </row>
    <row r="37" spans="1:7">
      <c r="A37" s="4" t="s">
        <v>95</v>
      </c>
      <c r="D37" s="5" t="n">
        <v>293042</v>
      </c>
      <c r="E37" s="5" t="n">
        <v>306469</v>
      </c>
      <c r="F37" s="5" t="n">
        <v>1052755</v>
      </c>
      <c r="G37" s="5" t="n">
        <v>1251075</v>
      </c>
    </row>
    <row r="38" spans="1:7">
      <c r="A38" s="4" t="s">
        <v>614</v>
      </c>
      <c r="D38" s="5" t="n">
        <v>8648</v>
      </c>
      <c r="E38" s="5" t="n">
        <v>16777</v>
      </c>
      <c r="F38" s="5" t="n">
        <v>34116</v>
      </c>
      <c r="G38" s="5" t="n">
        <v>34015</v>
      </c>
    </row>
    <row r="39" spans="1:7">
      <c r="A39" s="4" t="s">
        <v>616</v>
      </c>
    </row>
    <row r="40" spans="1:7">
      <c r="A40" s="3" t="s">
        <v>78</v>
      </c>
    </row>
    <row r="41" spans="1:7">
      <c r="A41" s="4" t="s">
        <v>79</v>
      </c>
      <c r="D41" s="5" t="n">
        <v>92607</v>
      </c>
      <c r="E41" s="5" t="n">
        <v>78924</v>
      </c>
      <c r="F41" s="5" t="n">
        <v>287649</v>
      </c>
      <c r="G41" s="5" t="n">
        <v>269163</v>
      </c>
    </row>
    <row r="42" spans="1:7">
      <c r="A42" s="4" t="s">
        <v>80</v>
      </c>
      <c r="D42" s="5" t="n">
        <v>29568</v>
      </c>
      <c r="E42" s="5" t="n">
        <v>27421</v>
      </c>
      <c r="F42" s="5" t="n">
        <v>84591</v>
      </c>
      <c r="G42" s="5" t="n">
        <v>80771</v>
      </c>
    </row>
    <row r="43" spans="1:7">
      <c r="A43" s="4" t="s">
        <v>81</v>
      </c>
      <c r="D43" s="5" t="n">
        <v>17200</v>
      </c>
      <c r="E43" s="5" t="n">
        <v>16902</v>
      </c>
      <c r="F43" s="5" t="n">
        <v>45922</v>
      </c>
      <c r="G43" s="5" t="n">
        <v>41695</v>
      </c>
    </row>
    <row r="44" spans="1:7">
      <c r="A44" s="4" t="s">
        <v>82</v>
      </c>
      <c r="D44" s="5" t="n">
        <v>139375</v>
      </c>
      <c r="E44" s="5" t="n">
        <v>123247</v>
      </c>
      <c r="F44" s="5" t="n">
        <v>418162</v>
      </c>
      <c r="G44" s="5" t="n">
        <v>391629</v>
      </c>
    </row>
    <row r="45" spans="1:7">
      <c r="A45" s="4" t="s">
        <v>84</v>
      </c>
      <c r="D45" s="5" t="n">
        <v>89229</v>
      </c>
      <c r="E45" s="5" t="n">
        <v>79303</v>
      </c>
      <c r="F45" s="5" t="n">
        <v>251898</v>
      </c>
      <c r="G45" s="5" t="n">
        <v>241027</v>
      </c>
    </row>
    <row r="46" spans="1:7">
      <c r="A46" s="4" t="s">
        <v>85</v>
      </c>
      <c r="D46" s="5" t="n">
        <v>34235</v>
      </c>
      <c r="E46" s="5" t="n">
        <v>40115</v>
      </c>
      <c r="F46" s="5" t="n">
        <v>96063</v>
      </c>
      <c r="G46" s="5" t="n">
        <v>99615</v>
      </c>
    </row>
    <row r="47" spans="1:7">
      <c r="A47" s="4" t="s">
        <v>612</v>
      </c>
      <c r="D47" s="5" t="n">
        <v>15911</v>
      </c>
      <c r="E47" s="5" t="n">
        <v>3829</v>
      </c>
      <c r="F47" s="5" t="n">
        <v>70201</v>
      </c>
      <c r="G47" s="5" t="n">
        <v>50987</v>
      </c>
    </row>
    <row r="48" spans="1:7">
      <c r="A48" s="4" t="s">
        <v>86</v>
      </c>
      <c r="D48" s="5" t="n">
        <v>3136</v>
      </c>
      <c r="E48" s="5" t="n">
        <v>3010</v>
      </c>
      <c r="F48" s="5" t="n">
        <v>9053</v>
      </c>
      <c r="G48" s="5" t="n">
        <v>8965</v>
      </c>
    </row>
    <row r="49" spans="1:7">
      <c r="A49" s="4" t="s">
        <v>87</v>
      </c>
      <c r="D49" s="5" t="n">
        <v>7599</v>
      </c>
      <c r="E49" s="5" t="n">
        <v>15673</v>
      </c>
      <c r="F49" s="5" t="n">
        <v>36942</v>
      </c>
      <c r="G49" s="5" t="n">
        <v>52346</v>
      </c>
    </row>
    <row r="50" spans="1:7">
      <c r="A50" s="4" t="s">
        <v>89</v>
      </c>
      <c r="D50" s="5" t="n">
        <v>5176</v>
      </c>
      <c r="E50" s="5" t="n">
        <v>-14854</v>
      </c>
      <c r="F50" s="5" t="n">
        <v>24206</v>
      </c>
      <c r="G50" s="5" t="n">
        <v>-10324</v>
      </c>
    </row>
    <row r="51" spans="1:7">
      <c r="A51" s="4" t="s">
        <v>613</v>
      </c>
      <c r="D51" s="5" t="n">
        <v>149</v>
      </c>
      <c r="E51" s="5" t="n">
        <v>-6755</v>
      </c>
      <c r="F51" s="5" t="n">
        <v>502</v>
      </c>
      <c r="G51" s="5" t="n">
        <v>-20698</v>
      </c>
    </row>
    <row r="52" spans="1:7">
      <c r="A52" s="4" t="s">
        <v>91</v>
      </c>
      <c r="D52" s="5" t="n">
        <v>4846</v>
      </c>
      <c r="E52" s="5" t="n">
        <v>4271</v>
      </c>
      <c r="F52" s="5" t="n">
        <v>33180</v>
      </c>
      <c r="G52" s="5" t="n">
        <v>34915</v>
      </c>
    </row>
    <row r="53" spans="1:7">
      <c r="A53" s="4" t="s">
        <v>93</v>
      </c>
      <c r="D53" s="5" t="n">
        <v>-1942</v>
      </c>
      <c r="F53" s="5" t="n">
        <v>-526</v>
      </c>
    </row>
    <row r="54" spans="1:7">
      <c r="A54" s="4" t="s">
        <v>94</v>
      </c>
      <c r="D54" s="5" t="n">
        <v>-14108</v>
      </c>
      <c r="E54" s="5" t="n">
        <v>40323</v>
      </c>
      <c r="F54" s="5" t="n">
        <v>13691</v>
      </c>
      <c r="G54" s="5" t="n">
        <v>95202</v>
      </c>
    </row>
    <row r="55" spans="1:7">
      <c r="A55" s="4" t="s">
        <v>95</v>
      </c>
      <c r="D55" s="5" t="n">
        <v>-5879</v>
      </c>
      <c r="E55" s="5" t="n">
        <v>22985</v>
      </c>
      <c r="F55" s="5" t="n">
        <v>71053</v>
      </c>
      <c r="G55" s="5" t="n">
        <v>99095</v>
      </c>
    </row>
    <row r="56" spans="1:7">
      <c r="A56" s="4" t="s">
        <v>614</v>
      </c>
      <c r="D56" s="5" t="n">
        <v>10395</v>
      </c>
      <c r="E56" s="5" t="n">
        <v>6835</v>
      </c>
      <c r="F56" s="5" t="n">
        <v>24842</v>
      </c>
      <c r="G56" s="5" t="n">
        <v>13894</v>
      </c>
    </row>
    <row r="57" spans="1:7">
      <c r="A57" s="4" t="s">
        <v>358</v>
      </c>
    </row>
    <row r="58" spans="1:7">
      <c r="A58" s="3" t="s">
        <v>78</v>
      </c>
    </row>
    <row r="59" spans="1:7">
      <c r="A59" s="4" t="s">
        <v>80</v>
      </c>
      <c r="E59" s="5" t="n">
        <v>5</v>
      </c>
    </row>
    <row r="60" spans="1:7">
      <c r="A60" s="4" t="s">
        <v>81</v>
      </c>
      <c r="D60" s="5" t="n">
        <v>-6217</v>
      </c>
      <c r="E60" s="5" t="n">
        <v>-6430</v>
      </c>
      <c r="F60" s="5" t="n">
        <v>-20770</v>
      </c>
      <c r="G60" s="5" t="n">
        <v>-19674</v>
      </c>
    </row>
    <row r="61" spans="1:7">
      <c r="A61" s="4" t="s">
        <v>82</v>
      </c>
      <c r="D61" s="5" t="n">
        <v>-6217</v>
      </c>
      <c r="E61" s="5" t="n">
        <v>-6425</v>
      </c>
      <c r="F61" s="5" t="n">
        <v>-20770</v>
      </c>
      <c r="G61" s="5" t="n">
        <v>-19674</v>
      </c>
    </row>
    <row r="62" spans="1:7">
      <c r="A62" s="4" t="s">
        <v>84</v>
      </c>
      <c r="D62" s="5" t="n">
        <v>-8551</v>
      </c>
      <c r="E62" s="5" t="n">
        <v>-4932</v>
      </c>
      <c r="F62" s="5" t="n">
        <v>-20442</v>
      </c>
      <c r="G62" s="5" t="n">
        <v>-14389</v>
      </c>
    </row>
    <row r="63" spans="1:7">
      <c r="A63" s="4" t="s">
        <v>85</v>
      </c>
      <c r="D63" s="5" t="n">
        <v>42891</v>
      </c>
      <c r="E63" s="5" t="n">
        <v>24287</v>
      </c>
      <c r="F63" s="5" t="n">
        <v>95306</v>
      </c>
      <c r="G63" s="5" t="n">
        <v>75260</v>
      </c>
    </row>
    <row r="64" spans="1:7">
      <c r="A64" s="4" t="s">
        <v>612</v>
      </c>
      <c r="D64" s="5" t="n">
        <v>-40557</v>
      </c>
      <c r="E64" s="5" t="n">
        <v>-25780</v>
      </c>
      <c r="F64" s="5" t="n">
        <v>-95634</v>
      </c>
      <c r="G64" s="5" t="n">
        <v>-80545</v>
      </c>
    </row>
    <row r="65" spans="1:7">
      <c r="A65" s="4" t="s">
        <v>86</v>
      </c>
      <c r="D65" s="5" t="n">
        <v>654</v>
      </c>
      <c r="E65" s="5" t="n">
        <v>257</v>
      </c>
      <c r="F65" s="5" t="n">
        <v>1897</v>
      </c>
      <c r="G65" s="5" t="n">
        <v>777</v>
      </c>
    </row>
    <row r="66" spans="1:7">
      <c r="A66" s="4" t="s">
        <v>89</v>
      </c>
      <c r="D66" s="5" t="n">
        <v>-41211</v>
      </c>
      <c r="E66" s="5" t="n">
        <v>-26037</v>
      </c>
      <c r="F66" s="5" t="n">
        <v>-97531</v>
      </c>
      <c r="G66" s="5" t="n">
        <v>-81322</v>
      </c>
    </row>
    <row r="67" spans="1:7">
      <c r="A67" s="4" t="s">
        <v>613</v>
      </c>
      <c r="D67" s="5" t="n">
        <v>-23122</v>
      </c>
      <c r="E67" s="5" t="n">
        <v>-25775</v>
      </c>
      <c r="F67" s="5" t="n">
        <v>-71666</v>
      </c>
      <c r="G67" s="5" t="n">
        <v>-78666</v>
      </c>
    </row>
    <row r="68" spans="1:7">
      <c r="A68" s="4" t="s">
        <v>92</v>
      </c>
      <c r="D68" s="5" t="n">
        <v>-3446</v>
      </c>
      <c r="E68" s="5" t="n">
        <v>2827</v>
      </c>
      <c r="F68" s="5" t="n">
        <v>-9454</v>
      </c>
      <c r="G68" s="5" t="n">
        <v>13860</v>
      </c>
    </row>
    <row r="69" spans="1:7">
      <c r="A69" s="4" t="s">
        <v>93</v>
      </c>
      <c r="D69" s="5" t="n">
        <v>-500</v>
      </c>
      <c r="F69" s="5" t="n">
        <v>-500</v>
      </c>
      <c r="G69" s="5" t="n">
        <v>-16373</v>
      </c>
    </row>
    <row r="70" spans="1:7">
      <c r="A70" s="4" t="s">
        <v>94</v>
      </c>
      <c r="D70" s="5" t="n">
        <v>14653</v>
      </c>
      <c r="E70" s="5" t="n">
        <v>-22585</v>
      </c>
      <c r="F70" s="5" t="n">
        <v>40611</v>
      </c>
      <c r="G70" s="5" t="n">
        <v>-99137</v>
      </c>
    </row>
    <row r="71" spans="1:7">
      <c r="A71" s="4" t="s">
        <v>95</v>
      </c>
      <c r="D71" s="7" t="n">
        <v>-53626</v>
      </c>
      <c r="E71" s="7" t="n">
        <v>-71570</v>
      </c>
      <c r="F71" s="5" t="n">
        <v>-138540</v>
      </c>
      <c r="G71" s="7" t="n">
        <v>-261638</v>
      </c>
    </row>
    <row r="72" spans="1:7">
      <c r="A72" s="4" t="s">
        <v>614</v>
      </c>
      <c r="F72" s="7" t="n">
        <v>5844</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75</v>
      </c>
      <c r="D1" s="2" t="s">
        <v>1</v>
      </c>
    </row>
    <row r="2" spans="1:6">
      <c r="B2" s="2" t="s">
        <v>2</v>
      </c>
      <c r="C2" s="2" t="s">
        <v>108</v>
      </c>
      <c r="D2" s="2" t="s">
        <v>2</v>
      </c>
      <c r="E2" s="2" t="s">
        <v>108</v>
      </c>
      <c r="F2" s="2" t="s">
        <v>27</v>
      </c>
    </row>
    <row r="3" spans="1:6">
      <c r="A3" s="3" t="s">
        <v>618</v>
      </c>
    </row>
    <row r="4" spans="1:6">
      <c r="A4" s="4" t="s">
        <v>82</v>
      </c>
      <c r="B4" s="7" t="n">
        <v>825525</v>
      </c>
      <c r="C4" s="7" t="n">
        <v>803085</v>
      </c>
      <c r="D4" s="7" t="n">
        <v>2605691</v>
      </c>
      <c r="E4" s="7" t="n">
        <v>2512734</v>
      </c>
    </row>
    <row r="5" spans="1:6">
      <c r="A5" s="3" t="s">
        <v>619</v>
      </c>
    </row>
    <row r="6" spans="1:6">
      <c r="A6" s="4" t="s">
        <v>620</v>
      </c>
      <c r="B6" s="5" t="n">
        <v>4611462</v>
      </c>
      <c r="D6" s="5" t="n">
        <v>4611462</v>
      </c>
      <c r="F6" s="7" t="n">
        <v>4366904</v>
      </c>
    </row>
    <row r="7" spans="1:6">
      <c r="A7" s="3" t="s">
        <v>607</v>
      </c>
    </row>
    <row r="8" spans="1:6">
      <c r="A8" s="4" t="s">
        <v>621</v>
      </c>
      <c r="B8" s="5" t="n">
        <v>6476414</v>
      </c>
      <c r="D8" s="5" t="n">
        <v>6476414</v>
      </c>
      <c r="F8" s="5" t="n">
        <v>6200294</v>
      </c>
    </row>
    <row r="9" spans="1:6">
      <c r="A9" s="4" t="s">
        <v>615</v>
      </c>
    </row>
    <row r="10" spans="1:6">
      <c r="A10" s="3" t="s">
        <v>618</v>
      </c>
    </row>
    <row r="11" spans="1:6">
      <c r="A11" s="4" t="s">
        <v>82</v>
      </c>
      <c r="B11" s="5" t="n">
        <v>692367</v>
      </c>
      <c r="C11" s="5" t="n">
        <v>686263</v>
      </c>
      <c r="D11" s="5" t="n">
        <v>2208299</v>
      </c>
      <c r="E11" s="5" t="n">
        <v>2140779</v>
      </c>
    </row>
    <row r="12" spans="1:6">
      <c r="A12" s="3" t="s">
        <v>607</v>
      </c>
    </row>
    <row r="13" spans="1:6">
      <c r="A13" s="4" t="s">
        <v>621</v>
      </c>
      <c r="B13" s="5" t="n">
        <v>2797577</v>
      </c>
      <c r="D13" s="5" t="n">
        <v>2797577</v>
      </c>
      <c r="F13" s="5" t="n">
        <v>2800137</v>
      </c>
    </row>
    <row r="14" spans="1:6">
      <c r="A14" s="4" t="s">
        <v>616</v>
      </c>
    </row>
    <row r="15" spans="1:6">
      <c r="A15" s="3" t="s">
        <v>618</v>
      </c>
    </row>
    <row r="16" spans="1:6">
      <c r="A16" s="4" t="s">
        <v>82</v>
      </c>
      <c r="B16" s="5" t="n">
        <v>139375</v>
      </c>
      <c r="C16" s="5" t="n">
        <v>123247</v>
      </c>
      <c r="D16" s="5" t="n">
        <v>418162</v>
      </c>
      <c r="E16" s="5" t="n">
        <v>391629</v>
      </c>
    </row>
    <row r="17" spans="1:6">
      <c r="A17" s="3" t="s">
        <v>607</v>
      </c>
    </row>
    <row r="18" spans="1:6">
      <c r="A18" s="4" t="s">
        <v>621</v>
      </c>
      <c r="B18" s="5" t="n">
        <v>3308793</v>
      </c>
      <c r="D18" s="5" t="n">
        <v>3308793</v>
      </c>
      <c r="F18" s="5" t="n">
        <v>2991607</v>
      </c>
    </row>
    <row r="19" spans="1:6">
      <c r="A19" s="4" t="s">
        <v>358</v>
      </c>
    </row>
    <row r="20" spans="1:6">
      <c r="A20" s="3" t="s">
        <v>618</v>
      </c>
    </row>
    <row r="21" spans="1:6">
      <c r="A21" s="4" t="s">
        <v>82</v>
      </c>
      <c r="B21" s="5" t="n">
        <v>-6217</v>
      </c>
      <c r="C21" s="5" t="n">
        <v>-6425</v>
      </c>
      <c r="D21" s="5" t="n">
        <v>-20770</v>
      </c>
      <c r="E21" s="5" t="n">
        <v>-19674</v>
      </c>
    </row>
    <row r="22" spans="1:6">
      <c r="A22" s="3" t="s">
        <v>607</v>
      </c>
    </row>
    <row r="23" spans="1:6">
      <c r="A23" s="4" t="s">
        <v>621</v>
      </c>
      <c r="B23" s="5" t="n">
        <v>370044</v>
      </c>
      <c r="D23" s="5" t="n">
        <v>370044</v>
      </c>
      <c r="F23" s="5" t="n">
        <v>408550</v>
      </c>
    </row>
    <row r="24" spans="1:6">
      <c r="A24" s="4" t="s">
        <v>622</v>
      </c>
    </row>
    <row r="25" spans="1:6">
      <c r="A25" s="3" t="s">
        <v>618</v>
      </c>
    </row>
    <row r="26" spans="1:6">
      <c r="A26" s="4" t="s">
        <v>82</v>
      </c>
      <c r="B26" s="5" t="n">
        <v>700044</v>
      </c>
      <c r="C26" s="5" t="n">
        <v>690775</v>
      </c>
      <c r="D26" s="5" t="n">
        <v>2220688</v>
      </c>
      <c r="E26" s="5" t="n">
        <v>2148090</v>
      </c>
    </row>
    <row r="27" spans="1:6">
      <c r="A27" s="3" t="s">
        <v>619</v>
      </c>
    </row>
    <row r="28" spans="1:6">
      <c r="A28" s="4" t="s">
        <v>620</v>
      </c>
      <c r="B28" s="5" t="n">
        <v>1804691</v>
      </c>
      <c r="D28" s="5" t="n">
        <v>1804691</v>
      </c>
      <c r="F28" s="5" t="n">
        <v>1809919</v>
      </c>
    </row>
    <row r="29" spans="1:6">
      <c r="A29" s="4" t="s">
        <v>623</v>
      </c>
    </row>
    <row r="30" spans="1:6">
      <c r="A30" s="3" t="s">
        <v>618</v>
      </c>
    </row>
    <row r="31" spans="1:6">
      <c r="A31" s="4" t="s">
        <v>82</v>
      </c>
      <c r="B31" s="5" t="n">
        <v>106801</v>
      </c>
      <c r="C31" s="5" t="n">
        <v>94945</v>
      </c>
      <c r="D31" s="5" t="n">
        <v>330023</v>
      </c>
      <c r="E31" s="5" t="n">
        <v>312798</v>
      </c>
    </row>
    <row r="32" spans="1:6">
      <c r="A32" s="3" t="s">
        <v>619</v>
      </c>
    </row>
    <row r="33" spans="1:6">
      <c r="A33" s="4" t="s">
        <v>620</v>
      </c>
      <c r="B33" s="5" t="n">
        <v>2422695</v>
      </c>
      <c r="D33" s="5" t="n">
        <v>2422695</v>
      </c>
      <c r="F33" s="5" t="n">
        <v>2172743</v>
      </c>
    </row>
    <row r="34" spans="1:6">
      <c r="A34" s="4" t="s">
        <v>624</v>
      </c>
    </row>
    <row r="35" spans="1:6">
      <c r="A35" s="3" t="s">
        <v>618</v>
      </c>
    </row>
    <row r="36" spans="1:6">
      <c r="A36" s="4" t="s">
        <v>82</v>
      </c>
      <c r="B36" s="5" t="n">
        <v>18680</v>
      </c>
      <c r="C36" s="7" t="n">
        <v>17365</v>
      </c>
      <c r="D36" s="5" t="n">
        <v>54980</v>
      </c>
      <c r="E36" s="7" t="n">
        <v>51846</v>
      </c>
    </row>
    <row r="37" spans="1:6">
      <c r="A37" s="3" t="s">
        <v>619</v>
      </c>
    </row>
    <row r="38" spans="1:6">
      <c r="A38" s="4" t="s">
        <v>620</v>
      </c>
      <c r="B38" s="7" t="n">
        <v>384076</v>
      </c>
      <c r="D38" s="7" t="n">
        <v>384076</v>
      </c>
      <c r="F38" s="7" t="n">
        <v>3842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34"/>
    <col customWidth="1" max="8" min="8" width="46"/>
  </cols>
  <sheetData>
    <row r="1" spans="1:8">
      <c r="A1" s="1" t="s">
        <v>162</v>
      </c>
      <c r="B1" s="2" t="s">
        <v>163</v>
      </c>
      <c r="C1" s="2" t="s">
        <v>164</v>
      </c>
      <c r="D1" s="2" t="s">
        <v>165</v>
      </c>
      <c r="E1" s="2" t="s">
        <v>166</v>
      </c>
      <c r="F1" s="2" t="s">
        <v>167</v>
      </c>
      <c r="G1" s="2" t="s">
        <v>168</v>
      </c>
      <c r="H1" s="2" t="s">
        <v>169</v>
      </c>
    </row>
    <row r="2" spans="1:8">
      <c r="A2" s="4" t="s">
        <v>170</v>
      </c>
      <c r="B2" s="7" t="n">
        <v>1837176</v>
      </c>
      <c r="C2" s="7" t="n">
        <v>1287</v>
      </c>
      <c r="D2" s="7" t="n">
        <v>1347491</v>
      </c>
      <c r="E2" s="7" t="n">
        <v>305386</v>
      </c>
      <c r="F2" s="7" t="n">
        <v>-130233</v>
      </c>
      <c r="G2" s="7" t="n">
        <v>313245</v>
      </c>
      <c r="H2" s="7" t="n">
        <v>99000</v>
      </c>
    </row>
    <row r="3" spans="1:8">
      <c r="A3" s="4" t="s">
        <v>113</v>
      </c>
      <c r="B3" s="5" t="n">
        <v>705414</v>
      </c>
      <c r="E3" s="5" t="n">
        <v>621502</v>
      </c>
      <c r="F3" s="5" t="n">
        <v>-48340</v>
      </c>
      <c r="G3" s="5" t="n">
        <v>132252</v>
      </c>
      <c r="H3" s="5" t="n">
        <v>1565</v>
      </c>
    </row>
    <row r="4" spans="1:8">
      <c r="A4" s="4" t="s">
        <v>171</v>
      </c>
      <c r="B4" s="5" t="n">
        <v>-2935</v>
      </c>
      <c r="E4" s="5" t="n">
        <v>-2935</v>
      </c>
      <c r="H4" s="5" t="n">
        <v>2935</v>
      </c>
    </row>
    <row r="5" spans="1:8">
      <c r="A5" s="4" t="s">
        <v>172</v>
      </c>
      <c r="H5" s="5" t="n">
        <v>-99000</v>
      </c>
    </row>
    <row r="6" spans="1:8">
      <c r="A6" s="4" t="s">
        <v>173</v>
      </c>
      <c r="B6" s="5" t="n">
        <v>26</v>
      </c>
      <c r="G6" s="5" t="n">
        <v>26</v>
      </c>
    </row>
    <row r="7" spans="1:8">
      <c r="A7" s="4" t="s">
        <v>151</v>
      </c>
      <c r="B7" s="5" t="n">
        <v>-143557</v>
      </c>
      <c r="G7" s="5" t="n">
        <v>-143557</v>
      </c>
    </row>
    <row r="8" spans="1:8">
      <c r="A8" s="4" t="s">
        <v>174</v>
      </c>
      <c r="B8" s="5" t="n">
        <v>-97092</v>
      </c>
      <c r="E8" s="5" t="n">
        <v>-97092</v>
      </c>
    </row>
    <row r="9" spans="1:8">
      <c r="A9" s="4" t="s">
        <v>126</v>
      </c>
      <c r="B9" s="5" t="n">
        <v>29352</v>
      </c>
      <c r="D9" s="5" t="n">
        <v>29352</v>
      </c>
    </row>
    <row r="10" spans="1:8">
      <c r="A10" s="4" t="s">
        <v>175</v>
      </c>
      <c r="B10" s="5" t="n">
        <v>6900</v>
      </c>
      <c r="C10" s="5" t="n">
        <v>2</v>
      </c>
      <c r="D10" s="5" t="n">
        <v>6898</v>
      </c>
    </row>
    <row r="11" spans="1:8">
      <c r="A11" s="4" t="s">
        <v>176</v>
      </c>
      <c r="B11" s="5" t="n">
        <v>-5276</v>
      </c>
      <c r="C11" s="5" t="n">
        <v>2</v>
      </c>
      <c r="D11" s="5" t="n">
        <v>-5278</v>
      </c>
    </row>
    <row r="12" spans="1:8">
      <c r="A12" s="4" t="s">
        <v>177</v>
      </c>
      <c r="D12" s="5" t="n">
        <v>66</v>
      </c>
      <c r="E12" s="5" t="n">
        <v>-66</v>
      </c>
    </row>
    <row r="13" spans="1:8">
      <c r="A13" s="4" t="s">
        <v>178</v>
      </c>
      <c r="B13" s="5" t="n">
        <v>-361</v>
      </c>
      <c r="D13" s="5" t="n">
        <v>-361</v>
      </c>
    </row>
    <row r="14" spans="1:8">
      <c r="A14" s="4" t="s">
        <v>179</v>
      </c>
      <c r="B14" s="5" t="n">
        <v>2329647</v>
      </c>
      <c r="C14" s="5" t="n">
        <v>1291</v>
      </c>
      <c r="D14" s="5" t="n">
        <v>1378168</v>
      </c>
      <c r="E14" s="5" t="n">
        <v>826795</v>
      </c>
      <c r="F14" s="5" t="n">
        <v>-178573</v>
      </c>
      <c r="G14" s="5" t="n">
        <v>301966</v>
      </c>
      <c r="H14" s="7" t="n">
        <v>4500</v>
      </c>
    </row>
    <row r="15" spans="1:8">
      <c r="A15" s="4" t="s">
        <v>180</v>
      </c>
      <c r="B15" s="5" t="n">
        <v>2228428</v>
      </c>
      <c r="C15" s="5" t="n">
        <v>1293</v>
      </c>
      <c r="D15" s="5" t="n">
        <v>1390411</v>
      </c>
      <c r="E15" s="5" t="n">
        <v>871766</v>
      </c>
      <c r="F15" s="5" t="n">
        <v>-363701</v>
      </c>
      <c r="G15" s="5" t="n">
        <v>328659</v>
      </c>
    </row>
    <row r="16" spans="1:8">
      <c r="A16" s="4" t="s">
        <v>113</v>
      </c>
      <c r="B16" s="5" t="n">
        <v>976325</v>
      </c>
      <c r="E16" s="5" t="n">
        <v>558063</v>
      </c>
      <c r="F16" s="5" t="n">
        <v>277701</v>
      </c>
      <c r="G16" s="5" t="n">
        <v>140561</v>
      </c>
    </row>
    <row r="17" spans="1:8">
      <c r="A17" s="4" t="s">
        <v>181</v>
      </c>
      <c r="B17" s="5" t="n">
        <v>3194</v>
      </c>
      <c r="E17" s="5" t="n">
        <v>3194</v>
      </c>
    </row>
    <row r="18" spans="1:8">
      <c r="A18" s="4" t="s">
        <v>151</v>
      </c>
      <c r="B18" s="5" t="n">
        <v>-166836</v>
      </c>
      <c r="G18" s="5" t="n">
        <v>-166836</v>
      </c>
    </row>
    <row r="19" spans="1:8">
      <c r="A19" s="4" t="s">
        <v>174</v>
      </c>
      <c r="B19" s="5" t="n">
        <v>-117474</v>
      </c>
      <c r="E19" s="5" t="n">
        <v>-117474</v>
      </c>
    </row>
    <row r="20" spans="1:8">
      <c r="A20" s="4" t="s">
        <v>126</v>
      </c>
      <c r="B20" s="5" t="n">
        <v>34276</v>
      </c>
      <c r="D20" s="5" t="n">
        <v>34276</v>
      </c>
    </row>
    <row r="21" spans="1:8">
      <c r="A21" s="4" t="s">
        <v>175</v>
      </c>
      <c r="B21" s="5" t="n">
        <v>18671</v>
      </c>
      <c r="C21" s="5" t="n">
        <v>4</v>
      </c>
      <c r="D21" s="5" t="n">
        <v>18667</v>
      </c>
    </row>
    <row r="22" spans="1:8">
      <c r="A22" s="4" t="s">
        <v>176</v>
      </c>
      <c r="B22" s="5" t="n">
        <v>-4627</v>
      </c>
      <c r="C22" s="5" t="n">
        <v>3</v>
      </c>
      <c r="D22" s="5" t="n">
        <v>-4630</v>
      </c>
    </row>
    <row r="23" spans="1:8">
      <c r="A23" s="4" t="s">
        <v>182</v>
      </c>
      <c r="B23" s="7" t="n">
        <v>2971957</v>
      </c>
      <c r="C23" s="7" t="n">
        <v>1300</v>
      </c>
      <c r="D23" s="7" t="n">
        <v>1438724</v>
      </c>
      <c r="E23" s="7" t="n">
        <v>1315549</v>
      </c>
      <c r="F23" s="7" t="n">
        <v>-86000</v>
      </c>
      <c r="G23" s="7" t="n">
        <v>302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8</v>
      </c>
    </row>
    <row r="3" spans="1:3">
      <c r="A3" s="3" t="s">
        <v>110</v>
      </c>
    </row>
    <row r="4" spans="1:3">
      <c r="A4" s="4" t="s">
        <v>184</v>
      </c>
      <c r="B4" s="8" t="n">
        <v>0.9</v>
      </c>
      <c r="C4" s="8" t="n">
        <v>0.75</v>
      </c>
    </row>
    <row r="5" spans="1:3">
      <c r="A5" s="4" t="s">
        <v>185</v>
      </c>
      <c r="B5" s="5" t="n">
        <v>370840</v>
      </c>
      <c r="C5" s="5" t="n">
        <v>184541</v>
      </c>
    </row>
    <row r="6" spans="1:3">
      <c r="A6" s="4" t="s">
        <v>186</v>
      </c>
      <c r="B6" s="5" t="n">
        <v>282499</v>
      </c>
      <c r="C6" s="5" t="n">
        <v>352240</v>
      </c>
    </row>
    <row r="7" spans="1:3">
      <c r="A7" s="4" t="s">
        <v>187</v>
      </c>
      <c r="B7" s="5" t="n">
        <v>84772</v>
      </c>
      <c r="C7" s="5" t="n">
        <v>1180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26:42Z</dcterms:created>
  <dcterms:modified xmlns:dcterms="http://purl.org/dc/terms/" xmlns:xsi="http://www.w3.org/2001/XMLSchema-instance" xsi:type="dcterms:W3CDTF">2017-11-03T14:26:42Z</dcterms:modified>
</cp:coreProperties>
</file>